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Financial Position, Liquidity a"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Business Combination" sheetId="11" state="visible" r:id="rId11"/>
    <sheet xmlns:r="http://schemas.openxmlformats.org/officeDocument/2006/relationships" name="Contingent Earn-Out Receivable"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Uncompleted Construction Contra" sheetId="17" state="visible" r:id="rId17"/>
    <sheet xmlns:r="http://schemas.openxmlformats.org/officeDocument/2006/relationships" name="Trade Accounts Payable Retainag" sheetId="18" state="visible" r:id="rId18"/>
    <sheet xmlns:r="http://schemas.openxmlformats.org/officeDocument/2006/relationships" name="Other Accrued Liabilities" sheetId="19" state="visible" r:id="rId19"/>
    <sheet xmlns:r="http://schemas.openxmlformats.org/officeDocument/2006/relationships" name="Notes Payable" sheetId="20" state="visible" r:id="rId20"/>
    <sheet xmlns:r="http://schemas.openxmlformats.org/officeDocument/2006/relationships" name="Long-Term Debt" sheetId="21" state="visible" r:id="rId21"/>
    <sheet xmlns:r="http://schemas.openxmlformats.org/officeDocument/2006/relationships" name="Legal Proceedings" sheetId="22" state="visible" r:id="rId22"/>
    <sheet xmlns:r="http://schemas.openxmlformats.org/officeDocument/2006/relationships" name="Leases And Rent Expense" sheetId="23" state="visible" r:id="rId23"/>
    <sheet xmlns:r="http://schemas.openxmlformats.org/officeDocument/2006/relationships" name="Common Stock Rights Offering" sheetId="24" state="visible" r:id="rId24"/>
    <sheet xmlns:r="http://schemas.openxmlformats.org/officeDocument/2006/relationships" name="Stock Incentive Plans and Share" sheetId="25" state="visible" r:id="rId25"/>
    <sheet xmlns:r="http://schemas.openxmlformats.org/officeDocument/2006/relationships" name="Tax Benefit Preservation Plan _" sheetId="26" state="visible" r:id="rId26"/>
    <sheet xmlns:r="http://schemas.openxmlformats.org/officeDocument/2006/relationships" name="Employee Savings 401(K) Plan" sheetId="27" state="visible" r:id="rId27"/>
    <sheet xmlns:r="http://schemas.openxmlformats.org/officeDocument/2006/relationships" name="Income Taxes" sheetId="28" state="visible" r:id="rId28"/>
    <sheet xmlns:r="http://schemas.openxmlformats.org/officeDocument/2006/relationships" name="Product Line, Geographic, Signi" sheetId="29" state="visible" r:id="rId29"/>
    <sheet xmlns:r="http://schemas.openxmlformats.org/officeDocument/2006/relationships" name="Operating Segmen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Business Combination (Tables)"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Goodwill and Intangible Asset37" sheetId="37" state="visible" r:id="rId37"/>
    <sheet xmlns:r="http://schemas.openxmlformats.org/officeDocument/2006/relationships" name="Uncompleted Construction Cont38"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Leases and Rent Expense (Tables" sheetId="41" state="visible" r:id="rId41"/>
    <sheet xmlns:r="http://schemas.openxmlformats.org/officeDocument/2006/relationships" name="Stock Incentive Plans and Sha42" sheetId="42" state="visible" r:id="rId42"/>
    <sheet xmlns:r="http://schemas.openxmlformats.org/officeDocument/2006/relationships" name="Income Taxes (Tables)" sheetId="43" state="visible" r:id="rId43"/>
    <sheet xmlns:r="http://schemas.openxmlformats.org/officeDocument/2006/relationships" name="Product Line, Geographic, Sig44" sheetId="44" state="visible" r:id="rId44"/>
    <sheet xmlns:r="http://schemas.openxmlformats.org/officeDocument/2006/relationships" name="Operating Segments (Tables)" sheetId="45" state="visible" r:id="rId45"/>
    <sheet xmlns:r="http://schemas.openxmlformats.org/officeDocument/2006/relationships" name="Financial Position, Liquidity46" sheetId="46" state="visible" r:id="rId46"/>
    <sheet xmlns:r="http://schemas.openxmlformats.org/officeDocument/2006/relationships" name="Summary of Significant Accoun47" sheetId="47" state="visible" r:id="rId47"/>
    <sheet xmlns:r="http://schemas.openxmlformats.org/officeDocument/2006/relationships" name="Business Combination (Details N" sheetId="48" state="visible" r:id="rId48"/>
    <sheet xmlns:r="http://schemas.openxmlformats.org/officeDocument/2006/relationships" name="Business Combination - Schedule" sheetId="49" state="visible" r:id="rId49"/>
    <sheet xmlns:r="http://schemas.openxmlformats.org/officeDocument/2006/relationships" name="Business Combination - Schedu50" sheetId="50" state="visible" r:id="rId50"/>
    <sheet xmlns:r="http://schemas.openxmlformats.org/officeDocument/2006/relationships" name="Business Combination - Schedu51" sheetId="51" state="visible" r:id="rId51"/>
    <sheet xmlns:r="http://schemas.openxmlformats.org/officeDocument/2006/relationships" name="Contingent Earn-Out Receivable " sheetId="52" state="visible" r:id="rId52"/>
    <sheet xmlns:r="http://schemas.openxmlformats.org/officeDocument/2006/relationships" name="Fair Value Measurements - Sched" sheetId="53" state="visible" r:id="rId53"/>
    <sheet xmlns:r="http://schemas.openxmlformats.org/officeDocument/2006/relationships" name="Fair Value Measurements - Sch54" sheetId="54" state="visible" r:id="rId54"/>
    <sheet xmlns:r="http://schemas.openxmlformats.org/officeDocument/2006/relationships" name="Fair Value Measurements - Sch55" sheetId="55" state="visible" r:id="rId55"/>
    <sheet xmlns:r="http://schemas.openxmlformats.org/officeDocument/2006/relationships" name="Fair Value Measurements - Sch56" sheetId="56" state="visible" r:id="rId56"/>
    <sheet xmlns:r="http://schemas.openxmlformats.org/officeDocument/2006/relationships" name="Fair Value Measurements - Sch57" sheetId="57" state="visible" r:id="rId57"/>
    <sheet xmlns:r="http://schemas.openxmlformats.org/officeDocument/2006/relationships" name="Fair Value Measurements - Sch58" sheetId="58" state="visible" r:id="rId58"/>
    <sheet xmlns:r="http://schemas.openxmlformats.org/officeDocument/2006/relationships" name="Accounts Receivable - Schedule " sheetId="59" state="visible" r:id="rId59"/>
    <sheet xmlns:r="http://schemas.openxmlformats.org/officeDocument/2006/relationships" name="Inventories (Details Narrative)" sheetId="60" state="visible" r:id="rId60"/>
    <sheet xmlns:r="http://schemas.openxmlformats.org/officeDocument/2006/relationships" name="Inventories - Schedule of Inven"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Uncompleted Construction Cont66" sheetId="66" state="visible" r:id="rId66"/>
    <sheet xmlns:r="http://schemas.openxmlformats.org/officeDocument/2006/relationships" name="Uncompleted Construction Cont67" sheetId="67" state="visible" r:id="rId67"/>
    <sheet xmlns:r="http://schemas.openxmlformats.org/officeDocument/2006/relationships" name="Trade Accounts Payable Retain68" sheetId="68" state="visible" r:id="rId68"/>
    <sheet xmlns:r="http://schemas.openxmlformats.org/officeDocument/2006/relationships" name="Other Accrued Liabilities (Deta" sheetId="69" state="visible" r:id="rId69"/>
    <sheet xmlns:r="http://schemas.openxmlformats.org/officeDocument/2006/relationships" name="Other Accrued Liabilities - Sch" sheetId="70" state="visible" r:id="rId70"/>
    <sheet xmlns:r="http://schemas.openxmlformats.org/officeDocument/2006/relationships" name="Other Accrued Liabilities - S71" sheetId="71" state="visible" r:id="rId71"/>
    <sheet xmlns:r="http://schemas.openxmlformats.org/officeDocument/2006/relationships" name="Notes Payable (Details Narrativ" sheetId="72" state="visible" r:id="rId72"/>
    <sheet xmlns:r="http://schemas.openxmlformats.org/officeDocument/2006/relationships" name="Long-Term Debt (Details Narrati" sheetId="73" state="visible" r:id="rId73"/>
    <sheet xmlns:r="http://schemas.openxmlformats.org/officeDocument/2006/relationships" name="Long-Term Debt - Schedule of Lo" sheetId="74" state="visible" r:id="rId74"/>
    <sheet xmlns:r="http://schemas.openxmlformats.org/officeDocument/2006/relationships" name="Long-Term Debt - Schedule of 75" sheetId="75" state="visible" r:id="rId75"/>
    <sheet xmlns:r="http://schemas.openxmlformats.org/officeDocument/2006/relationships" name="Long-Term Debt - Summary of Gai" sheetId="76" state="visible" r:id="rId76"/>
    <sheet xmlns:r="http://schemas.openxmlformats.org/officeDocument/2006/relationships" name="Long-Term Debt - Summary of G77" sheetId="77" state="visible" r:id="rId77"/>
    <sheet xmlns:r="http://schemas.openxmlformats.org/officeDocument/2006/relationships" name="Long-Term Debt - Schedule of Ma" sheetId="78" state="visible" r:id="rId78"/>
    <sheet xmlns:r="http://schemas.openxmlformats.org/officeDocument/2006/relationships" name="Leases and Rent Expense (Detail" sheetId="79" state="visible" r:id="rId79"/>
    <sheet xmlns:r="http://schemas.openxmlformats.org/officeDocument/2006/relationships" name="Leases and Rent Expense - Sched" sheetId="80" state="visible" r:id="rId80"/>
    <sheet xmlns:r="http://schemas.openxmlformats.org/officeDocument/2006/relationships" name="Leases and Rent Expense - Sch81" sheetId="81" state="visible" r:id="rId81"/>
    <sheet xmlns:r="http://schemas.openxmlformats.org/officeDocument/2006/relationships" name="Common Stock Rights Offering (D" sheetId="82" state="visible" r:id="rId82"/>
    <sheet xmlns:r="http://schemas.openxmlformats.org/officeDocument/2006/relationships" name="Stock Incentive Plans and Sha83" sheetId="83" state="visible" r:id="rId83"/>
    <sheet xmlns:r="http://schemas.openxmlformats.org/officeDocument/2006/relationships" name="Stock Incentive Plans and Sha84" sheetId="84" state="visible" r:id="rId84"/>
    <sheet xmlns:r="http://schemas.openxmlformats.org/officeDocument/2006/relationships" name="Tax Benefit Preservation Plan85" sheetId="85" state="visible" r:id="rId85"/>
    <sheet xmlns:r="http://schemas.openxmlformats.org/officeDocument/2006/relationships" name="Employee Savings 401(K) Plan (D" sheetId="86" state="visible" r:id="rId86"/>
    <sheet xmlns:r="http://schemas.openxmlformats.org/officeDocument/2006/relationships" name="Income Taxes (Details Narrative" sheetId="87" state="visible" r:id="rId87"/>
    <sheet xmlns:r="http://schemas.openxmlformats.org/officeDocument/2006/relationships" name="Income Taxes - Schedule of Inco" sheetId="88" state="visible" r:id="rId88"/>
    <sheet xmlns:r="http://schemas.openxmlformats.org/officeDocument/2006/relationships" name="Income Taxes - Schedule of Net " sheetId="89" state="visible" r:id="rId89"/>
    <sheet xmlns:r="http://schemas.openxmlformats.org/officeDocument/2006/relationships" name="Product Line, Geographic, Sig90" sheetId="90" state="visible" r:id="rId90"/>
    <sheet xmlns:r="http://schemas.openxmlformats.org/officeDocument/2006/relationships" name="Product Line, Geographic, Sig91" sheetId="91" state="visible" r:id="rId91"/>
    <sheet xmlns:r="http://schemas.openxmlformats.org/officeDocument/2006/relationships" name="Operating Segments (Details Nar" sheetId="92" state="visible" r:id="rId92"/>
    <sheet xmlns:r="http://schemas.openxmlformats.org/officeDocument/2006/relationships" name="Operating Segments - Schedule o" sheetId="93" state="visible" r:id="rId93"/>
    <sheet xmlns:r="http://schemas.openxmlformats.org/officeDocument/2006/relationships" name="Operating Segments - Schedule94" sheetId="94" state="visible" r:id="rId94"/>
    <sheet xmlns:r="http://schemas.openxmlformats.org/officeDocument/2006/relationships" name="Operating Segments - Schedule95"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822">
  <si>
    <t>Document and Entity Information - USD ($)</t>
  </si>
  <si>
    <t>12 Months Ended</t>
  </si>
  <si>
    <t>Dec. 31, 2016</t>
  </si>
  <si>
    <t>Sep. 22, 2017</t>
  </si>
  <si>
    <t>Jun. 30, 2016</t>
  </si>
  <si>
    <t>Document And Entity Information</t>
  </si>
  <si>
    <t>Entity Registrant Name</t>
  </si>
  <si>
    <t>ATRM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ATRM</t>
  </si>
  <si>
    <t>Document Fiscal Period Focus</t>
  </si>
  <si>
    <t>FY</t>
  </si>
  <si>
    <t>Document Fiscal Year Focus</t>
  </si>
  <si>
    <t>Consolidated Statements of Operations - USD ($)</t>
  </si>
  <si>
    <t>Dec. 31, 2015</t>
  </si>
  <si>
    <t>Income Statement [Abstract]</t>
  </si>
  <si>
    <t>Net sales</t>
  </si>
  <si>
    <t>Costs and expenses:</t>
  </si>
  <si>
    <t>Cost of sales</t>
  </si>
  <si>
    <t>Selling, general and administrative expenses</t>
  </si>
  <si>
    <t>Goodwill impairment charge</t>
  </si>
  <si>
    <t xml:space="preserve"> </t>
  </si>
  <si>
    <t>Total costs and expenses</t>
  </si>
  <si>
    <t>Operating Loss</t>
  </si>
  <si>
    <t>Other income (expense):</t>
  </si>
  <si>
    <t>Interest expense, net</t>
  </si>
  <si>
    <t>Change in fair value of contingent earn-outs</t>
  </si>
  <si>
    <t>Settlement gain</t>
  </si>
  <si>
    <t>Loss before income taxes</t>
  </si>
  <si>
    <t>Income tax expense</t>
  </si>
  <si>
    <t>Net loss</t>
  </si>
  <si>
    <t>Net loss per share - basic and diluted</t>
  </si>
  <si>
    <t>Weighted average common shares outstanding - basic and diluted</t>
  </si>
  <si>
    <t>Consolidated Balance Sheets - USD ($)</t>
  </si>
  <si>
    <t>Current assets:</t>
  </si>
  <si>
    <t>Cash and cash equivalents</t>
  </si>
  <si>
    <t>Restricted cash</t>
  </si>
  <si>
    <t>Accounts receivable, net of allowance for doubtful accounts of $96,000 and $370,000 at December 31, 2016 and 2015, respectively</t>
  </si>
  <si>
    <t>Costs and estimated profit in excess of billings</t>
  </si>
  <si>
    <t>Inventories</t>
  </si>
  <si>
    <t>Fair value of contingent earn-out receivable, current</t>
  </si>
  <si>
    <t>Other current assets</t>
  </si>
  <si>
    <t>Total current assets</t>
  </si>
  <si>
    <t>Property, plant and equipment:</t>
  </si>
  <si>
    <t>Land</t>
  </si>
  <si>
    <t>Buildings and improvements</t>
  </si>
  <si>
    <t>Equipment</t>
  </si>
  <si>
    <t>Less: accumulated depreciation and amortization</t>
  </si>
  <si>
    <t>Property, plant and equipment, net</t>
  </si>
  <si>
    <t>Fair value of contingent earn-out receivable, noncurrent</t>
  </si>
  <si>
    <t>Goodwill</t>
  </si>
  <si>
    <t>Intangible assets, net</t>
  </si>
  <si>
    <t>Total assets</t>
  </si>
  <si>
    <t>Current liabilities:</t>
  </si>
  <si>
    <t>Notes payable</t>
  </si>
  <si>
    <t>Current portion of long-term debt</t>
  </si>
  <si>
    <t>Trade accounts payable</t>
  </si>
  <si>
    <t>Billings in excess of costs and estimated profit</t>
  </si>
  <si>
    <t>Accrued compensation</t>
  </si>
  <si>
    <t>Fair value of contingent earn-out payable</t>
  </si>
  <si>
    <t>Other accrued liabilities</t>
  </si>
  <si>
    <t>Total current liabilities</t>
  </si>
  <si>
    <t>Long-term debt, less current portion</t>
  </si>
  <si>
    <t>Deferred income taxes</t>
  </si>
  <si>
    <t>Commitments and contingencies (see Notes 16 and 17)</t>
  </si>
  <si>
    <t>Shareholders' deficit:</t>
  </si>
  <si>
    <t>Common stock, $.001 par value; 3,000,000 shares authorized; 2,366,219 and 2,206,219 shares issued and outstanding at December 31, 2016 and 2015, respectively</t>
  </si>
  <si>
    <t>Additional paid-in capital</t>
  </si>
  <si>
    <t>Accumulated deficit</t>
  </si>
  <si>
    <t>Total shareholders' deficit</t>
  </si>
  <si>
    <t>Total liabilities and shareholders' deficit</t>
  </si>
  <si>
    <t>Consolidated Balance Sheets (Parenthetical) - USD ($)</t>
  </si>
  <si>
    <t>Statement of Financial Position [Abstract]</t>
  </si>
  <si>
    <t>Allowance for doubtful accounts</t>
  </si>
  <si>
    <t>Common stock, par value</t>
  </si>
  <si>
    <t>$ .001</t>
  </si>
  <si>
    <t>Common stock, shares authorized</t>
  </si>
  <si>
    <t>Common stock, shares issued</t>
  </si>
  <si>
    <t>Common stock, shares outstanding</t>
  </si>
  <si>
    <t>Consolidated Statements of Changes in Shareholders' Deficit - USD ($)</t>
  </si>
  <si>
    <t>Common Stock [Member]</t>
  </si>
  <si>
    <t>Additional Paid-In Capital [Member]</t>
  </si>
  <si>
    <t>Accumulated Deficit [Member]</t>
  </si>
  <si>
    <t>Total</t>
  </si>
  <si>
    <t>Balance beginning at Dec. 31, 2014</t>
  </si>
  <si>
    <t>Balance beginning, shares at Dec. 31, 2014</t>
  </si>
  <si>
    <t>Sale of common stock</t>
  </si>
  <si>
    <t>Sale of common stock, shares</t>
  </si>
  <si>
    <t>Share-based compensation expense</t>
  </si>
  <si>
    <t>Balance ending at Dec. 31, 2015</t>
  </si>
  <si>
    <t>Balance ending, shares at Dec. 31, 2015</t>
  </si>
  <si>
    <t>Share-based compensation expense, shares</t>
  </si>
  <si>
    <t>Issuance of stock - EBGL acquisition</t>
  </si>
  <si>
    <t>Issuance of stock - EBGL acquisition, shares</t>
  </si>
  <si>
    <t>Balance ending at Dec. 31, 2016</t>
  </si>
  <si>
    <t>Balance ending, shares at Dec. 31, 2016</t>
  </si>
  <si>
    <t>Consolidated Statements of Cash Flows - USD ($)</t>
  </si>
  <si>
    <t>Cash flows from operating activities:</t>
  </si>
  <si>
    <t>Adjustments to reconcile net loss to net cash used in operating activities:</t>
  </si>
  <si>
    <t>Depreciation and amortization expense</t>
  </si>
  <si>
    <t>Amortization expense, deferred financing costs</t>
  </si>
  <si>
    <t>Provision for (recovery of) bad debts</t>
  </si>
  <si>
    <t>Write-down of inventories</t>
  </si>
  <si>
    <t>Facility expense accrual credit</t>
  </si>
  <si>
    <t>Loss on sale of equipment</t>
  </si>
  <si>
    <t>Change in fair value of contingent earn-out receivable</t>
  </si>
  <si>
    <t>Change in fair value of contingent earn-out payable</t>
  </si>
  <si>
    <t>Imputed interest on seller deferred payment obligations</t>
  </si>
  <si>
    <t>Paid-in-kind (PIK) interest</t>
  </si>
  <si>
    <t>Changes in operating assets and liabilities, net of acquisition:</t>
  </si>
  <si>
    <t>Accounts receivable</t>
  </si>
  <si>
    <t>Net cash used in operating activities</t>
  </si>
  <si>
    <t>Cash flows from investing activities:</t>
  </si>
  <si>
    <t>Proceeds from earn-out consideration</t>
  </si>
  <si>
    <t>Purchase of property and equipment</t>
  </si>
  <si>
    <t>Proceeds from sale of equipment</t>
  </si>
  <si>
    <t>Purchase of business, net of cash acquired</t>
  </si>
  <si>
    <t>Net cash (used in) provided by investing activities</t>
  </si>
  <si>
    <t>Cash flows from financing activities:</t>
  </si>
  <si>
    <t>Net proceeds from sale of common stock</t>
  </si>
  <si>
    <t>Proceeds from issuance of long-term debt</t>
  </si>
  <si>
    <t>Proceeds from revolving lines of credit</t>
  </si>
  <si>
    <t>Principal repayments on revolving lines of credit</t>
  </si>
  <si>
    <t>Principal payments on long-term debt</t>
  </si>
  <si>
    <t>Payment of deferred financing cost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cash flow information:</t>
  </si>
  <si>
    <t>Cash paid for interest expense</t>
  </si>
  <si>
    <t>Deferred financing costs recorded in accounts payable</t>
  </si>
  <si>
    <t>Acquisition of equipment - financed by note payable</t>
  </si>
  <si>
    <t>Settlement agreement: - reduction of note payable to seller</t>
  </si>
  <si>
    <t>Settlement agreement: - forgiveness of accrued interest</t>
  </si>
  <si>
    <t>Promissory note payable to EBGL Sellers issued as partial consideration for purchase of business</t>
  </si>
  <si>
    <t>Contingent earn-out payable to EBGL Sellers as partial consideration for purchase of business</t>
  </si>
  <si>
    <t>Accrued purchase price adjustment paid to EBGL Sellers in January 2017</t>
  </si>
  <si>
    <t>Issuance of restricted stock to EBGL Sellers as partial consideration for purchase of business</t>
  </si>
  <si>
    <t>Property, plant and equipment</t>
  </si>
  <si>
    <t>Intangible assets</t>
  </si>
  <si>
    <t>Accrued liabilities</t>
  </si>
  <si>
    <t>Purchase price</t>
  </si>
  <si>
    <t>Business Description</t>
  </si>
  <si>
    <t>Accounting Policies [Abstract]</t>
  </si>
  <si>
    <t>NOTE 1: BUSINESS DESCRIPTION Unless the context otherwise requires, references
in the Notes to Consolidated Financial Statements to (i) “ATRM,” the “Company,” “we,” “us”
and “our,” refer to ATRM Holdings, Inc. and its consolidated subsidiaries, (ii) “KBS” refers to our modular
housing manufacturing business operated by our wholly-owned subsidiary KBS Builders, Inc. and (iii) “EBGL” refers to
our Minnesota-based operations including Glenbrook Building Supply, Inc. (“Glenbrook”), a retail supplier of lumber
and other building supplies, and EdgeBuilder, Inc. (“EdgeBuilder”), a manufacturer of structural wall panels, permanent
wood foundation systems and other engineered wood products. Through our wholly-owned subsidiaries, KBS,
Glenbrook and EdgeBuilder, we manufacture modular buildings for commercial and residential applications in production facilities
located in South Paris and Waterford, Maine, operate a retail lumber yard located in Oakdale, Minnesota, and manufacture structural
wall panels, permanent wood foundation systems and other engineered wood products for use in construction of commercial and residential
buildings in a production facility located in Prescott, Wisconsin. Our previous wholly-owned subsidiary, Maine
Modular Haulers, Inc. (“MMH”) was used to provide transportation, logistics and other related services for the transportation
of KBS’s completed modular buildings. In 2016, the Company decided that the shipping of KBS’s modular buildings could
be done more efficiently and more economically on an outsourced basis. Under the outsourced model, KBS now directly coordinates
the transportation and logistics of the delivery of its modular buildings and contracts with third-party hauling companies to transport
the modules. As part of the decision to move to an outsourced transportation model, we disposed of MMH’s trucks to an unrelated
third party and the frames (trailers) were transferred (at book value) to KBS from MMH. MMH was officially dissolved on March 21,
2017. The Company’s corporate headquarters
is located at the Glenbrook location in Oakdale, Minnesota, a suburb of St. Paul.</t>
  </si>
  <si>
    <t>Financial Position, Liquidity and Capital Resources</t>
  </si>
  <si>
    <t>Organization, Consolidation and Presentation of Financial Statements [Abstract]</t>
  </si>
  <si>
    <t>NOTE 2: FINANCIAL POSITION, LIQUIDITY AND CAPITAL RESOURCES We acknowledge that the Company continues to
face a challenging operating environment and while we continue to focus on improving our overall profitability, we reported an
operating loss for 2016. We have incurred significant operating losses in recent years and, as of December 31, 2016, we had an
accumulated deficit of approximately $80 million. Working capital has remained negative over the past several years. Cash used
in operating activities, while improved over 2015, remains negative, which has required us to generate funds from investing and
financing activities. At December 31, 2016, we had outstanding debt of approximately $19.2 million. We have issued various promissory notes to
finance our acquisitions of KBS and EBGL and to provide for our general working capital needs. As of December 31, 2016, we had
outstanding debt totaling approximately $19.2 million. Our debt included (i) $2.4 million principal outstanding on KBS’s
$4.0 million revolving credit facility under a loan and security agreement with Gerber Finance Inc. (“Gerber Finance”)
(the “KBS Loan Agreement”), $1.2 million principal outstanding on EBGL’s $3.0 million revolving credit facility
under a loan and security agreement with Gerber Finance (the “EBGL Loan Agreement”) and $3.0 million principal outstanding
under a loan and security agreement with Gerber Finance used to finance the acquisition of EBGL (the “Acquisition Loan Agreement”),
(ii) $4.3 million principal amount of unsecured promissory notes issued to Lone Star Value Investors, LP (“LSVI”) and
$6.8 million principal amount of unsecured promissory notes issued to Lone Star Value Co-Invest I, LP (“LSV Co-Invest I”),
with interest payable semiannually and any unpaid principal and interest is due on April 1, 2019, and (iii) $0.7 million principal
amount outstanding under an unsecured promissory note issued to the primary sellers of KBS, payable in monthly installments of
$100,000, inclusive of interest, through July 1, 2017. We also have obligations to make $1.0 million in deferred cash payments
to the sellers of EBGL, payable in quarterly installments of $250,000, inclusive of interest, through October 1, 2017. Jeffrey
E. Eberwein, our Chairman of the Board, is the manager of Lone Star Value Investors GP, LLC (“LSVGP”), the general
partner of LSVI and LSV Co-Invest I, and sole member of Lone Star Value Management, LLC (“LSVM”), the investment manager
of LSVI. On February 23, 2016, we entered into a loan
and security agreement (the “KBS Loan Agreement”) with Gerber Finance providing KBS with a credit facility with borrowing
availability of up to $4.0 million, based on a formula tied to eligible accounts receivable, inventory, equipment and real estate
of the borrowers. On that date, we made an initial draw of approximately $2.6 million. The initial term of the KBS Loan Agreement
expires on February 22, 2018, but extends automatically for additional one-year periods unless a party provides prior written notice
of termination. The KBS Loan Agreement contains certain affirmative and negative covenants, including financial covenants requiring
us to maintain a minimum leverage ratio at fiscal year end and not to incur a net annual post-tax loss in any fiscal year during
the term of the KBS Loan Agreement. The borrowers’ obligations under the KBS Loan Agreement are secured by all of their property
and assets and are guaranteed by the Company. Our obligations under our unsecured promissory notes are subordinate to the borrowers’
obligations under the KBS Loan Agreement, pursuant to the terms of subordination agreements we entered into with Gerber Finance
and the holders of our unsecured promissory notes as a condition to the extension of credit to the borrowers under the KBS Loan
Agreement. At December 31, 2016, the outstanding balance on the KBS Loan Agreement was approximately $2.4 million. On August 12, 2016, the Company, LSVI and LSV
Co-Invest I amended the LSVI and LSV Co-Invest I unsecured promissory notes allowing the Company, at its sole option, to elect
to make any interest payment in paid-in-kind interest (“PIK Interest”) at an annual rate of 12% (versus the 10% interest
rate applied to cash payments) for that period. The Company elected the PIK Interest option for the six-month period ended June
30, 2016. Accordingly, interest for the six months ended June 30, 2016, totaling $534,000 (calculated at the PIK Interest rate
of 12%), was added to the balance of the LSVI and LSV Co-Invest I unsecured promissory notes. On October 4, 2016, concurrently with the closing
of the EBGL acquisition, we entered into the EBGL Loan Agreement with Gerber Finance providing EBGL with a working capital line
of credit of up to $3.0 million. Availability under the EBGL Loan Agreement was based on a formula tied to the borrowers’
eligible accounts receivable, inventory and equipment, and borrowings bore interest at the prime rate plus 2.75%, with interest
payable monthly and the outstanding principal balance payable upon expiration of the term of the EBGL Loan Agreement. Initially,
availability under the EBGL Loan Agreement was limited to $1.0 million, which amount could be increased to up to $3.0 million in
increments of $500,000 upon the request of the borrowers and in the discretion of Gerber Finance. The initial term of the EBGL
Loan Agreement was set to expire on October 3, 2018, but extending automatically for additional one-year periods unless a party
provided prior written notice of termination. The borrowers’ obligations under the EBGL Loan Agreement were secured by all
of their property and assets and were guaranteed by the Company and its other subsidiaries. At December 31, 2016, the outstanding
balance on the EBGL Loan Agreement was approximately $1.0 million. Additionally, on October 4, 2016, concurrently
with the closing of the EBGL acquisition, we entered into the Acquisition Loan Agreement with Gerber Finance providing EBGL with
$3.0 million in financing for the acquisition. Borrowings under the Acquisition Loan Agreement bear interest at the prime rate
plus 3.00%, with interest payable monthly and the outstanding principal balance payable upon expiration of the term of the Acquisition
Loan Agreement. The initial term of the Acquisition Loan Agreement expires on December 31, 2018, but extends automatically for
additional one-year periods unless a party provides prior written notice of termination. The borrowers’ obligations under
the Acquisition Loan Agreement are secured by all of their property and assets and are guaranteed by the Company and its other
subsidiaries. At December 31, 2016, the outstanding balance on the Acquisition Loan Agreement was $3.0 million. In addition, on October 4, 2016, we entered
into a securities purchase agreement with LSV Co-Invest I, pursuant to which we issued to LSV Co-Invest I an unsecured promissory
note made by the Company in the principal amount of $2.0 million in exchange for $2.0 million in cash, to provide additional working
capital for ATRM. During 2015, 2016, and into 2017, we implemented
several strategic initiatives, effected certain actions and continue to consider additional actions to improve the Company’s
overall profitability and increase cash flows, including:
● KBS’s strategic shift away from large commercial projects with significant site work to focus on its core competency of manufacturing modular buildings;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s exploring opportunities to monetize the Waterford facility, including a potential sale or lease to a third party;
● In July 2017, KBS made the final payment due to the primary seller of KBS, freeing up $100,000 per month of cash flows to be used for operations;
● In October 2016, the Company acquired the EBGL businesses, which we believe will generate net income and positive cash flows for the Company;
● As disclosed in Note 15, we amended certain of our debt agreements to allow the Company to pay interest in-kind on approximately $11 million of our debt, reducing strain on current cash flows;
● In 2017, we instituted a lumber hedging program for EBGL to assist in preserving existing margins against the potential large fluctuations in lumber raw material prices;
● As disclosed in Note 25, we refinanced one line of credit and certain debt agreements to obtain more favorable lending and payment terms and reduced total fees paid under these agreements; and
● We continue to look for opportunities to refinance our debt on more favorable terms. Our historical operating results indicate substantial
doubt exists related to the Company’s ability to continue as a going concern. We believe that the actions discussed, have
already occurred or are probable of occurring, and mitigate the substantial doubt raised by our historical operating results, as
well as satisfy our estimated liquidity needs for the 12 months from the issuance of the consolidated financial statements. However,
we cannot predict, with certainty, the outcome of our actions to generate liquidity, including the availability of additional debt
financing,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continue operations. Additionally, a failure to generate additional liquidity
could negatively impact our access to inventory or services that are important to the operation of our business. In addition, these
losses could further trigger violations of covenants under our debt agreements, resulting in accelerated payment of these loans.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 Although not a binding commitment, LSVM has
advised us of its present intention to continue to financially support the Company in the event that additional financing is required.
In 2014, 2015, and 2016, LSVM has provided financial support in the form financing through various debt agreements disclosed in
Note 15. Based on the previous commitments, management believes that additional financing may be provided by LSVM or its affiliates,
if necessary, in the future.</t>
  </si>
  <si>
    <t>Summary of Significant Accounting Policies</t>
  </si>
  <si>
    <t>NOTE 3: SUMMARY OF SIGNIFICANT ACCOUNTING
POLICIES Consolidation Policy: Use of Estimates: Cash and Cash Equivalents and Restricted
Cash: Accounts Receivable and Allowance for Doubtful
Accounts: Inventories: Customer Rebate Program: Property, Plant and Equipment: Impairment of Goodwill and Indefinite-Lived
Intangible Assets: Impairment of Long-Lived Assets with Finite
Lives: Revenue Recognition: EdgeBuilder manufactures structural wall panels
and permanent wood foundations pursuant to commercial construction contracts. These wall panels and wood foundation systems are
manufactured in EdgeBuilder’s factory and delivered to its customers’ construction sites in accordance with the contractual
delivery schedule. Many of EdgeBuilder’s wall panel construction contracts span multiple months. We recognize revenue for modular units and
site work, as well as structural wall panels and wood foundations, using the percentage of completion method. Percentage of completion
is determined using a units-of-production methodology based on modules delivered in accordance with the terms of the contract and
cost-to-cost method with cost determined based on costs incurred to date related to each wall panel (EBGL) contract.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 Glenbrook is a retail supplier of lumber and
other building supplies. Retail sales at Glenbrook are recognized at the point of sale. Returns on retail sales are generally not
material and are recognized at the point of return. Warranty Costs: Self-Insurance Costs: Income Taxes: Income (Loss) Per Common Share: Business Combinations: Share-Based Compensation: Fair Value Measurement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restricted cash, accounts receivable, costs in excess of billings and estimated profit, other current assets, trade accounts payable,
billings in excess of costs and estimated profit and accrued expenses at December 31, 2016 and 2015 approximate fair value due
to the short-term maturities of these instruments. Contingent Earn-outs:</t>
  </si>
  <si>
    <t>Recently Issued and Adopted Accounting Pronouncements</t>
  </si>
  <si>
    <t xml:space="preserve">NOTE 4: RECENTLY ISSUED AND ADOPTED ACCOUNTING PROUNOUNCEMENTS In August 2014, the Financial Accounting Standards
Board (“FASB”) issued Accounting Standards Update (“ASU”) No. 2014-15, Presentation of Financial Statements
– Going Concern (Subtopic 205-40): Disclosure of Uncertainties About an Entity’s Ability to Continue as a Going Concern,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In November 2016, the Financial Accounting
Standards Board (FASB) issued Accounting Standards Update (ASU) No. 2016-18, Statement of Cash Flows (Topic 230): Restricted
Cash In May 2014, the FASB issued ASU No. 2014-09,
which amended Revenue from Contracts with Customers (Topic 606) . In July 2015, the FASB issued ASU No. 2015-11,
which amended Inventory (Topic 330) Related to Simplifying the Measurement of Inventory In November 2015, the FASB issued ASU No. 2015-17,
Income Taxes (Topic 740 : Balance Sheet Classification of Deferred Taxes In February 2016, the FASB issued ASU 2016-02,
Leases (Topic 842 In August 2016, the FASB issued ASU No. 2016-15,
Statement of Cash Flows Statement of Cash Flows (Topic 230) </t>
  </si>
  <si>
    <t>Business Combination</t>
  </si>
  <si>
    <t>Business Combinations [Abstract]</t>
  </si>
  <si>
    <t>NOTE 5: BUSINESS COMBINATION On October 4, 2016,
the Company acquired certain assets of EdgeBuilder Wall Panels, Inc. and Glenbrook Lumber &amp; Supply, Inc. (collectively, the
“ EBGL Sellers”) through the Company’s newly-formed wholly-owned subsidiaries EdgeBuilder and Glenbrook, respectively,
pursuant to the terms of an Asset Purchase Agreement, dated as of the same date (the “Purchase Agreement”), by and
among the Company, EdgeBuilder, Glenbrook, the EBGL Sellers and the individual owners of the EBGL Sellers (the “EBGL Acquisition”).
The Company operates the businesses of EdgeBuilder and Glenbrook on a combined basis, and such businesses are referred to on a
combined basis as EBGL. EBGL’s business activities include selling lumber and building supplies and manufacturing and selling
prefabricated wall panels for commercial and residential construction applications and permanent wood foundation systems for residential
buildings. We acquired EBGL because we believe that there is significant growth opportunity in the structural wall panel, permanent
wood foundation systems and local building supply businesses. We believe that the acquisition of EBGL, along with the acquisition
of KBS in 2014, provide ATRM with the potential to return to profitability. Consideration for
the EBGL Acquisition totaled approximately $5.2 million and included (i) $3.0 million in cash paid at closing and $1.0 million
of deferred payments payable to the EBGL Sellers in four equal installments on the first day of each of the next four fiscal quarters
beginning January 1, 2017, (ii) 100,000 shares of the Company’s common stock, (iii) a potential earn-out payment of up to
$1.0 million based upon the amount by which EBGL’s gross profit over the 12 months commencing October 1, 2016 exceeds a specified
target and (iv) the assumption of certain liabilities of the EBGL Sellers related to the purchased assets. The cash portion of
the purchase price was subject to a post-closing adjustment based on the amount of inventory and pre-paid expenses included in
the purchased assets. Such price adjustment resulted in a $0.2 million increase in the purchase price, which amount was paid by
the Company to the EBGL Sellers in January 2017. The shares issued as part of the purchase price are subject to transfer restrictions
for 12 months following the closing. The Purchase Agreement provided that the potential earn-out payment tied to EBGL’s future
gross profit would be calculated based on the EBGL Sellers’ historical accounting practices. The EBGL Sellers’ historical
accounting practices were not fully compliant with accounting principles generally accepted in the United States of America (“GAAP”)
including not following contract accounting rules for their large long-term wall panel contracts, differences in classification
of certain costs which under GAAP would be considered costs-of-goods-sold (which were included below gross profit) and certain
costs which were accounted for on a cash versus accrual basis of accounting. The purchase price and the allocation of the purchase
price were as follows (in thousands):
Purchase price:
Cash paid at closing $ 2,960
Fair value of deferred payments owing to EBGL Sellers 941
Fair value of contingent earn-out liability 943
ATRM common stock (100,000 shares at $1.49 per share) 149
Purchase price adjustment – paid in January 2017 218
Total purchase price $ 5,211
Allocation of purchase price:
Assets acquired:
Inventories $ 898
Costs and estimated profit in excess of billings 93
Prepaid expenses 3
Equipment (1) 289
Goodwill (2) 3,020
Customer relationships (2)(3) 677
Tradenames (2) 104
Purchased backlog (2)(3) 300
Total assets acquired 5,384
Liabilities assumed:
Billings in excess of costs and estimated profits (31 )
Accrued compensation (40 )
Accrued other liabilities (102 )
Total liabilities assumed (173 )
Net assets acquired $ 5,211
(1) The fair value of equipment was determined based primarily on an independent appraisal.
(2) Goodwill and tradenames are considered indefinite-lived assets and are not subject to future amortization, but will be tested for impairment at least annually. Goodwill is comprised primarily of manufacturing processes and knowhow, assembled workforce and other intangible assets that do not qualify for separate recognition. The full amount of goodwill is expected to be deductible for tax purposes.
(3) The amortization period for customer relationships is six years. Purchased backlog will be amortized over the period that the related contracts are completed, which is expected to be less than one year. On June 30, 2017,
as described in Note 25, we entered into an agreement to amend the Purchase Agreement in which the parties agreed to replace the
three remaining installments of the deferred payments to the EBGL Sellers ($0.75 million) and the contingent earn-out payment ($1.0
million) with set monthly payments totaling $1.8 million, payable in an initial $200,000 payment made on or about July 3, 2017
and 16 monthly installments beginning August 1, 2017 and ending on December 1, 2018. EBGL’s results are included in our consolidated
statement of operations since October 4, 2016, the date of the EBGL Acquisition. The following unaudited pro forma financial information
presents the combined results of ATRM and EdgeBuilder Wall Panels, Inc. and Glenbrook Lumber &amp; Supply, Inc. for the years ended
December 31, 2016 and 2015 as if the EBGL Acquisition had occurred on January 1, 2015 (in thousands):
2016 2015
Pro forma net sales $ 40,589 $ 39,690
Pro forma net loss (5,880 ) (3,448 )
Pro forma loss per share – basic and diluted (2.51 ) (2.18 ) The above unaudited pro forma financial information
is not necessarily indicative of what our consolidated results of operations actually would have been or what results may be expected
in the future. We incurred expenses for professional fees
associated with the EBGL acquisition of approximately $0.2 million in fiscal year 2016. These costs are included in the caption
“Selling, general and administrative expenses” in our consolidated statement of operations.</t>
  </si>
  <si>
    <t>Contingent Earn-Out Receivable</t>
  </si>
  <si>
    <t>Contingent Earn-out Receivable</t>
  </si>
  <si>
    <t>NOTE 6: CONTINGENT EARN-OUT RECEIVABLE On April 22, 2014, we entered into an Agreement
(the “BSA Agreement”) with Boston Semi Equipment LLC (“BSE”) and Boston Semi Automation LLC (“BSA”),
a wholly owned subsidiary of BSE, pursuant to which we transferred our assets and certain liabilities related to our business of
designing, manufacturing, marketing and servicing equipment used in the handling of integrated circuits (“test handler product
line”) to BSA. The BSA Agreement provides that BSA will pay
to ATRM a royalty on all revenue related to the test handler product line through December 31, 2018. Royalties earned are subject
to certain qualifications and adjustments. The royalty percentage was 12% as of the quarter ended December 31, 2015 and decreases
0.75% each quarter thereafter. Royalty payments are due 60 days after the end of each calendar quarter. We received payments totaling
approximately $0.3 million and $1.3 million at December 31, 2016 and 2015, respectively. The contingent earn-out receivable totaled
approximately $0.6 million and $0.9 million at December 31, 2016 and 2015, respectively.</t>
  </si>
  <si>
    <t>Fair Value Measurements</t>
  </si>
  <si>
    <t>Fair Value Disclosures [Abstract]</t>
  </si>
  <si>
    <t>NOTE 7: FAIR VALUE MEASUREMENTS Financial assets and liabilities reported at
fair value on a recurring basis include the following (in thousands):
December 31, 2016 2015
Contingent earn-out receivable (based on Level 3 inputs):
Current portion $ 359 $ 329
Noncurrent portion 202 548
Total $ 561 $ 877
Contingent earn-out payable (based on Level 3 inputs) $ (967 ) $ — The following table summarizes the activity
for our Level 3 assets and liabilities measured on a recurring basis (in thousands):
Earn-Out Receivable (1) Earn-Out Payable (2)
Balance at December 31, 2014 $ 2,300 $ —
Subtract – decreases based on re-assessments (included in earnings) (191 ) —
Settlements (1,232 ) —
Balance at December 31, 2015 877 —
Add – fair value of earn-out liability at closing of EBGL Acquisition — (943 )
Subtract – net decrease based on re-assessments (included in earnings) (4 ) —
Add – net increase based on re-assessments (included in earnings) — (24 )
Settlements (312 ) —
Balance at December 31, 2016 $ 561 $ (967 )
(1) Earn-out receivable related to the transfer of our test handler product line in 2014 (see Note 6).
(2) Earn-out payable related to the EBGL Acquisition in 2016 (see Note 5). Quantitative information about Level 3 fair
value assets and liabilities measured on a recurring basis at December 31, 2016 is summarized in the table below:
Fair Value Asset/Liability Valuation Technique Unobservable Input Amount
Contingent earn-out receivable Discounted cash flow Estimated revenue for remaining royalty period Performance weighted average Discount rate $11 million 60% to 125% 10 percent
Contingent earn-out payable Discounted cash flow Estimated gross profit for earn-out period Discount rate $3.4 million 10 percent Quantitative information about Level 3 fair
value assets measured on a recurring basis at December 31, 2015 is summarized in the table below:
Fair Value Asset Valuation Technique Unobservable Input Amount
Contingent earn-out receivable related to transfer of test handler product line Discounted cash flow Estimated revenue for remaining royalty period Performance weighted average Discount rate $14 million 60% to 125% 10 percent Financial assets reported at fair value on a nonrecurring basis
include the following (in thousands):
Year ended December 31, 2016
Fair Value (Level 3) Total Gains and (Losses)
Goodwill related to KBS acquisition (1) $ — $ (1,733 )
(1) We recorded a goodwill impairment charge of approximately $1.7 million in year 2016 in connection with the write-off of the remaining goodwill related to the KBS acquisition (see Note 10). The following table summarizes the activity
for our Level 3 assets measured on a nonrecurring basis (in thousands):
KBS Goodwill (1)
Balance at December 31, 2015 $ 1,733
Subtract – KBS goodwill impairment recorded at June 30, 2016 (included in earnings) (1,733 )
Balance at December 31, 2016 $ —
(1) For more information regarding Goodwill, see Note 10.</t>
  </si>
  <si>
    <t>Accounts Receivable</t>
  </si>
  <si>
    <t>Receivables [Abstract]</t>
  </si>
  <si>
    <t>NOTE 8: ACCOUNTS RECEIVABLE Accounts receivable are comprised of the following
(in thousands):
December 31, 2016 2015
Contract billings $ 2,330 $ 2,586
Retainage 370 347
Subtotal 2,700 2,933
Less - allowance for doubtful accounts (96 ) (370 )
Accounts receivable, net $ 2,604 $ 2,563 Retainage balances are expected
to be collected within the next twelve months.</t>
  </si>
  <si>
    <t>Inventory Disclosure [Abstract]</t>
  </si>
  <si>
    <t>NOTE 9: INVENTORIES Inventories are comprised of the following
(in thousands):
December 31, 2016 2015
Raw materials $ 1,404 $ 1,120
Finished goods — 121
Total inventories $ 1,404 $ 1,241 In fiscal year 2015, KBS wrote down two residential
home models to their estimated net realizable values. The related charge of approximately $86,000 is included in cost of sales
in our consolidated statement of operations for the year ended December 31, 2015.</t>
  </si>
  <si>
    <t>Goodwill and Intangible Assets, Net</t>
  </si>
  <si>
    <t>Goodwill and Intangible Assets Disclosure [Abstract]</t>
  </si>
  <si>
    <t xml:space="preserve">NOTE 10: GOODWILL AND INTANGIBLE ASSETS, NET Intangible assets are comprised of the following
(in thousands):
December 31, 2016 December 31, 2015
Gross Carrying Amount
Accumulated Net Carrying Value Gross Carrying Amount Accumulated Amortization Net Carrying Value
Indefinite-lived intangible assets:
Goodwill $ 3,020 $ — $ 3,020 $ 1,733 $ — $ 1,733
Trademarks 394 — 394 290 — 290
Total 3,414 — 3,414 2,023 — 2,023
Finite-lived intangible assets:
Customer relationships 2,097 (586 ) 1,511 1,420 (355 ) 1,065
Purchased backlog 1,290 (1,078 ) 212 990 (990 ) —
Total 3,387 (1,664 ) 1,723 2,410 (1,345 ) 1,065
Total intangible assets $ 6,801 $ (1,664 ) $ 5,137 $ 4,433 $ (1,345 ) $ 3,088 The following table summarizes the activity
for Goodwill (in thousands):
Goodwill
Balance at December 31, 2015 $ 1,733
Subtract – KBS goodwill impairment recorded at June 30, 2016 (included in earnings) (1,733 )
Add – goodwill recorded on October 4, 2016 in connection with the EBGL Acquisition 3,020
Balance at December 31, 2016 $ 3,020 Since the acquisition of KBS in 2014, KBS’s
operating results lagged behind management’s expectations. Despite the implementation of its strategic plans for change at
KBS, which have begun to materialize in KBS’s overall operating results, KBS continues to underperform our projected levels
of net revenue and net income. Accordingly, we completed a goodwill impairment assessment as of September 30, 2016 and determined
that the carrying value of the KBS goodwill exceeded the fair value by $1.7 million at that date. Accordingly, we recorded a goodwill
impairment charge of approximately $1.7 million in 2016. Amortization expense amounted to approximately
$319,000 and $333,000 in 2016 and 2015, respectively. Estimated amortization of purchased intangible assets is as follows over
the next five years (in thousands):
2017 $ 527
2018 316
2019 316
2020 316
2021 163
Thereafter 85
Total $ 1,723 </t>
  </si>
  <si>
    <t>Uncompleted Construction Contracts</t>
  </si>
  <si>
    <t>Contractors [Abstract]</t>
  </si>
  <si>
    <t>NOTE 11: UNCOMPLETED CONSTRUCTION CONTRACTS The status of uncompleted construction contracts
is summarized below (in thousands):
December 31, 2016 2015
Costs incurred on uncompleted contracts $ 6,575 $ 1,155
Inventory purchased for specific contracts 837 1,819
Estimated profit 1,150 142
Sub-total 8,562 3,116
Less billings to date (8,169 ) (3,409 )
Total $ 393 $ (293 )
Included in the following balance sheet captions:
Costs and estimated profit in excess of billings $ 1,045 $ 472
Billings in excess of costs and estimated profit (652 ) (765 )
Total $ 393 $ (293 ) The Company has approximately $10.7 million
of work under contract remaining to be recognized at December 31, 2016.</t>
  </si>
  <si>
    <t>Trade Accounts Payable Retainage</t>
  </si>
  <si>
    <t>NOTE 12: TRADE ACCOUNTS PAYABLE RETAINAGE Trade accounts payable of approximately $3.8
million at December 31, 2016 included retainage amounts due to subcontractors totaling approximately $0.4 million. Trade accounts
payable of approximately $3.5 million at December 31, 2015 included retainage amounts due to subcontractors totaling approximately
$0.5 million. Retainage balances at December 31, 2016 are expected to be settled within the next twelve months.</t>
  </si>
  <si>
    <t>Other Accrued Liabilities</t>
  </si>
  <si>
    <t>Payables and Accruals [Abstract]</t>
  </si>
  <si>
    <t xml:space="preserve">NOTE 13: OTHER ACCRUED LIABILITIES Other accrued liabilities are comprised of
the following (in thousands):
December 31, 2016 2015
Accrued interest expense $ 637 $ 502
Accrued sales taxes 739 562
Accrued severance and related costs — 331
Accrued health insurance costs 96 133
Accrued sales rebates 327 402
Accrued warranty 49 39
Other 416 16
Total other accrued liabilities $ 2,264 $ 1,985 In connection with a restructuring of our KBS
operations during the third quarter of 2015, we terminated six employees, including two former KBS officers. Pursuant to employment
agreements, we recorded a severance charge of approximately $421,000 in 2015 related to this restructuring. The severance amounts
are payable in weekly installments through October 2016. The severance charge is included in “Selling, general and administrative
expenses” in our consolidated statement of operations for the year ended December 31, 2015. The following table summarizes product warranty
expense accruals and settlements for the two years ended December 31, 2016 (in thousands):
Accrual balance at beginning of year Accruals for warranties Settlements made Accrual balance at end of year
2016 $ 39 $ 116 $ (106 ) $ 49
2015 78 58 (97 ) 39 </t>
  </si>
  <si>
    <t>Notes Payable</t>
  </si>
  <si>
    <t>Debt Disclosure [Abstract]</t>
  </si>
  <si>
    <t>NOTE 14: NOTES PAYABLE As of December 31, 2016, we had outstanding
notes payable of approximately $3.4 million. Our notes payable included (i) $2.4 million principal outstanding on KBS’s $4.0
million revolving credit facility under a loan and security agreement with Gerber Finance (the “KBS Loan Agreement”)
and (ii) $1.2 million principal outstanding on EBGL’s $3.0 million revolving credit facility under a loan and security agreement
with Gerber Finance (the “EBGL Loan Agreement”). On February 23, 2016, ATRM and KBS entered
into the KBS Loan Agreement with Gerber Finance, providing KBS with a revolving line of credit with borrowing availability of up
to $4.0 million. The initial term of the KBS Loan Agreement expires on February 22, 2018, but extends automatically for additional
one-year periods unless a party provides prior written notice of termination. Availability under the line of credit is based on
a formula tied to KBS’s eligible accounts receivable, inventory, equipment and real estate. Borrowings bear interest at the
prime rate plus 2.75%, with interest payable monthly. The outstanding principal balance is payable upon expiration of the term
of the KBS Loan Agreement. The KBS Loan Agreement also provides for certain fees payable to Gerber Finance during its term, including
a 1.5% annual facilities fee and a 0.10% monthly collateral monitoring fee.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s a maximum leverage ratio (as defined in the KBS Loan Agreement) of 7:1 at December 31, 2016, and that
KBS not incur a net annual post-tax loss in any fiscal year during the term of the KBS Loan Agreement. We incurred approximately
$230,000 of costs associated with the KBS Loan Agreement which we are amortizing ratably over the term of the loan. At December
31, 2016, the outstanding balance on the KBS Loan Agreement was approximately $2.6 million, which after an offset of approximately
$0.2 million of unamortized deferred cost of issuance, nets to approximately $2.4 million. On October 4, 2016, concurrently with the closing
of the EBGL Acquisition, we entered into the EBGL Loan Agreement with Gerber Finance providing EBGL with a working capital line
of credit of up to $3.0 million. Availability under the EBGL Loan Agreement was based on a formula tied to the borrowers’
eligible accounts receivable, inventory and equipment, and borrowings bore interest at the prime rate plus 2.75%, with interest
payable monthly and the outstanding principal balance payable upon expiration of the term of the EBGL Loan Agreement. Initially,
availability under the EBGL Loan Agreement was limited to $1.0 million, which amount could be increased to up to $3.0 million in
increments of $500,000 upon the request of the borrowers and in the discretion of Gerber Finance. The initial term of the EBGL
Loan Agreement was set to expire on October 3, 2018, but extending automatically for additional one-year periods unless a party
provided prior written notice of termination. The borrowers’ obligations under the EBGL Loan Agreement were secured by all
of their property and assets and were guaranteed by the Company and its other subsidiaries. We incurred approximately $257,000
of costs associated with the EBGL Loan Agreement which we are amortizing ratably over the term of the loan. At December 31, 2016,
the outstanding balance on the EBGL Loan Agreement was approximately $1.2 million, which after an offset of approximately $0.2
million of unamortized deferred cost of issuance, nets to approximately $1.0 million. At the applicable test dates, we were not
in compliance with the following financial covenants: (i) a requirement for KBS to maintain a minimum leverage ratio of 7:1; (ii)
a requirement for KBS not to incur a net annual post-tax loss in any fiscal year of the loan agreements; and (iii) a requirement
to deliver the Company’s fiscal year-end financial statements reviewed by an independent certified accounting firm acceptable
to Gerber within 105 days from the fiscal year ended December 31, 2016. In August 2017, Gerber Finance provided us with a waiver
for these events. Based upon information available to us as of September 13, 2017, we believe we will be in compliance with the
financial covenant requiring no net annual post-tax loss for KBS at future test dates. However, it is likely that we will not
be in compliance with the minimum leverage ratio covenant as of the next future test date. If we fail to comply with any financial
covenant under our loan agreements with Gerber Finance going forward, under certain circumstances after a cure period, Gerber
Finance may demand the repayment of the credit facilities amount outstanding and any unpaid interest thereon.</t>
  </si>
  <si>
    <t>Long-Term Debt</t>
  </si>
  <si>
    <t xml:space="preserve">NOTE 15: LONG-TERM DEBT Long-term debt is comprised of the following
(in thousands):
December 31, 2016 2015
LSVI Promissory Note payable to related party, unsecured, interest of 10% per annum (12% per annum PIK interest) payable semi-annually in July and January, with any unpaid principal and interest due on April 1, 2019 (1) $ 4,261 $ 5,000
Promissory notes payable to LSV Co-Invest I, a related party, unsecured, interest of 10% per annum (12% per annum PIK interest) payable semi-annually in July and January, with any unpaid principal and interest due on April 1, 2019 (2) 6,773 4,500
Promissory note payable to KBS sellers, unsecured, interest imputed at 9.5% (3) 678 1,757
Installment payment agreement, 8.0% interest, payable in monthly installments of $1,199 through September 2020 (4) 46 56
Notes payable, secured by equipment, interest rates from 6.6% to 9.5%, with varying maturity dates through September 2018 22 44
Promissory note payable to Gerber Finance, secured, interest at the current prime rate plus 3.0% payable monthly with any unpaid principal and interest due on December 31, 2018 (5) 3,000 —
Deferred payments to EBGL Sellers, interest imputed at 10.0% (6) 964 —
Total long-term debt 15,744 11,357
Current portion (1,675 ) (1,105 )
Noncurrent portion $ 14,069 $ 10,252
(1) In order to finance the KBS acquisition and to provide general working capital, on April 1, 2014, we entered into a Securities Purchase Agreement with LSVI pursuant to which it purchased for $6.5 million in cash, an unsecured promissory note made by ATRM in the principal amount of $6.0 million (the “LSVI Promissory Note”), bearing interest at 10.0% per annum principal and interest due on April 1, 2019. ATRM may prepay the LSVI Promissory Note at any time after a specified amount of advance notice to LSVI. On December 30, 2014, we made a principal payment of $1.0 million on the LSVI Promissory Note. On February 25, 2016, we made a principal payment of $1.0 million on the LSVI Promissory Note.
(2) In order to provide additional working capital to ATRM, we entered into two Securities Purchase Agreements with LSV Co-Invest I pursuant to which it purchased unsecured promissory notes made by ATRM. Each of the notes bears interest at 10.0% per annum (12% per annum PIK Interest), with interest payable semiannually in January and July and any unpaid principal and interest is due on April 1, 2019. Except for the principal amounts, the terms of these promissory notes are identical to the terms of the LSVI Promissory Note. The promissory notes issued to LSV Co-Invest I are listed below:
● $2.5 million promissory note dated July 21, 2014
● $2.0 million promissory note dated September 19, 2014
● $2.0 million promissory note dated October 4, 2016
(3) Promissory note payable to the principal seller of KBS, payable in monthly installments of $100,000 through July 2017. Interest imputed at 9.5% (see below).
(4) Agreement to finance the purchase of software license rights and consulting services related to the implementation of enterprise management information system.
(5) Acquisition Loan with Gerber Finance with a principal amount of $3.0 million, the proceeds of which were used to finance the EBGL Acquisition in October 2016. Borrowings under this loan bear interest at the prime rate plus 3.0%, with interest payable monthly and the outstanding principal payable upon the expiration of the term of the agreement; initially December 31, 2018, but extends automatically for additional one-year periods unless a party provides prior written notice of termination (see Note 2).
(6) Deferred Payments to the EBGL Sellers under the Purchase Agreement, payable in quarterly installments of $250,000 on January 1, 2017, April 1, 2017, July 1, 2017 and October 1, 2017. Interest imputed at 10.0% (see Note 2). We received a waiver from LSVI and LSV Co-Invest
I with respect to our interest payments under the LSVI and LSV Co-Invest I promissory notes due on July 5, 2016, totaling approximately
$445,000, permitting us to make these payments at any time on or before August 31, 2016. On August 12, 2016, the Company and LSVI
and LSV Co-Invest I amended the LSVI and LSV Co-Invest I promissory notes allowing the Company, at its sole option, to elect to
make any interest payment in PIK Interest at an effective rate of 12% per annum (versus the 10% interest rate applied to cash payments)
for that period. For the six-month interest periods ended June 30, 2016 and December 31, 2016, the Company elected the PIK Interest
option. As a result, interest expense for the twelve months ended December 31, 2016, includes PIK Interest related to the LSVI
and LSV Co-Invest I promissory $1.1 million (calculated at the PIK Interest rate of 12% per annum). The balance of the LSVI and
LSV Co-Invest I promissory notes at December 31, 2016 includes approximately $0.5 million of PIK Interest. As partial consideration for the KBS acquisition
in April 2014, we issued an unsecured promissory note to the primary seller of KBS in the principal amount of $5.5 million. We
were unable to repay the note on its maturity date, December 1, 2014. In April 2015, we asserted certain indemnification and other
claims against the sellers of KBS and on June 26, 2015 we entered into a settlement agreement with the sellers related to such
claims. The settlement agreement provided for, among other things, the amendment and restatement of the original note to reduce
the principal amount from $5.5 million to $2.5 million and the forgiveness of all then-accrued interest related to the original
note. The revised principal amount is payable in monthly installments of $100,000 on the first business day of each month, inclusive
of imputed interest, beginning on July 1, 2015 and through July 1, 2017. The amended and restated note does not accrue interest
unless it is in default, in which case the annual interest rate would be 10%. We recorded a gain of approximately $3.7 million
in fiscal year 2015 related to the settlement, which consisted of the following (in thousands):
Reduction of principal (including adjustment for imputed interest at 9.5%) $ 3,226
Forgiveness of interest accrued to the date of settlement 461
Gain on settlement agreement $ 3,687 The principal balance of the amended and restated
unsecured promissory note issued to the primary seller of KBS was $678,413 ($700,000 less imputed interest of $21,587) and $1,757,292
($1,900,000 less imputed interest of $142,708) at December 31, 2016 and 2015, respectively, and is included in Long-Term Debt. The Company is party to a Registration Rights
Agreement (the “Registration Rights Agreement”) with LSVI, providing LSVI with certain demand and piggyback registration
rights, effective at any time after July 30, 2014, with respect to the 107,297 shares of our common stock issued upon the conversion
of a convertible promissory note held by LSVI in 2014. As of December 31, 2016,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sole member of LSVM, the investment manager of LSVI. LSVI was granted a waiver
under our Tax Benefits Preservation Plan to permit the purchase of shares in the rights offering. ATRM’s entry into the securities purchase
agreements with LSVI and LSV Co-Invest I was approved by a Special Committee of our Board consisting solely of independent directors. Future maturities of long-term debt are summarized
below:
2017 $ 1,675
2018 3,012
2019 11,047
2020 10
Total long-term debt $ 15,744 </t>
  </si>
  <si>
    <t>Legal Proceedings</t>
  </si>
  <si>
    <t>Commitments and Contingencies Disclosure [Abstract]</t>
  </si>
  <si>
    <t>NOTE 16: LEGAL PROCEEDINGS The Company is and may become involved in various
lawsuits as well as other certain legal proceedings that arise in the ordinary course of business. Information regarding certain
material proceedings is provided below.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April 20, 2016, the district court stayed the case pending a decision in the Supreme
Court case RJR Nabisco, Inc. v. The European Community RJR Nabisco RJR Nabisco KBE Building Corporation v. KBS Builders,
Inc., and ATRM Holdings, Inc., et al. At the time of the KBS acquisition in April
2014, KBS purchased receivables for a construction project known as the Nelton Court Housing Project (“Nelton Court”)
in Hartford, CT, and also performed certain “punch-list” and warranty work. Modular units for the Nelton Court project
were supplied by KBS Building Systems, Inc. (“KBS-BSI”) pursuant to a contract with KBE Building Corporation (“KBE”).
KBE has asserted claims against KBS-BSI, KBS and ATRM arising out of alleged delays, and for the repair of certain alleged defects
in the modular units supplied to the project. KBE’s claim seeks an unspecified amount of damages. The action has been transferred
to the complex litigation docket of the Hartford Superior Court. The Court has set a trial date for February 2018, but that date
will likely be continued because all of the parties have participated in mediation and settlement negotiations are ongoing, so
no depositions have yet been conducted. We continue to believe that the claims asserted in this matter do not have any merit although
our carriers agreed to participate in a mediation given the cost of defense. If the case is not settled, we intend to vigorously
defend the action.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solidated
financial statements.</t>
  </si>
  <si>
    <t>Leases And Rent Expense</t>
  </si>
  <si>
    <t>Leases [Abstract]</t>
  </si>
  <si>
    <t>NOTE 17: LEASES AND RENT EXPENSE EBGL leases its facilities in Oakdale, Minnesota
and Prescott, Wisconsin. These facilities are being leased from limited liability companies controlled by two owners of the EBGL
Sellers who are shareholders of ATRM. Neither shareholder is a director nor an officer of ATRM, and, to our knowledge, does not
own more than five percent of our common stock. These lease agreements provide for monthly base rents totaling $22,135 as of December
31, 2016 and expire on September 30, 2021, with an option to renew for an additional five-year period. As of December 31, 2016,
future minimum lease payments under operating leases were as follows (in thousands):
2017 $ 266
2018 266
2019 267
2020 272
2021 207
Total minimum lease payments $ 1,278 We previously leased a facility in North St.
Paul, Minnesota pursuant to a lease agreement that was terminated on May 1, 2015. The facility is owned by a limited liability
company controlled by a shareholder of ATRM. The shareholder is neither a director nor an officer of ATRM, and, to our knowledge,
does not own more than five percent of our common stock. Rent expense, including facility and various
short-term equipment operating leases, was as follows (in thousands):
Year ended December 31, 2016 2015
Paid to companies controlled by shareholder $ 85 $ 94
Paid to others 15 22
Total rent expense $ 100 $ 116 We subleased a portion of the North St. Paul
facility and provided administrative services to BSA and another subcontract until the lease, subleases and administrative agreements
were terminated effective May 1, 2015. We received payments totaling approximately $131,000 in 2015, for such sublease rent and
administrative services. Such payments are not reflected in the table above.</t>
  </si>
  <si>
    <t>Common Stock Rights Offering</t>
  </si>
  <si>
    <t>NOTE 18: COMMON STOCK RIGHTS OFFERING On September 18, 2015, pursuant to a rights
offering to our existing shareholders, we sold 1,019,746 shares of our common stock at $3.00 per share, which included 900,000
shares sold to LSVI, our largest shareholder. Net proceeds from the offering amounted to $2,936,526, reflecting gross proceeds
of $3,059,238 less $122,712 of offering-related expenses.</t>
  </si>
  <si>
    <t>Stock Incentive Plans and Share-Based Compensation</t>
  </si>
  <si>
    <t>Disclosure of Compensation Related Costs, Share-based Payments [Abstract]</t>
  </si>
  <si>
    <t>Stock Incentive Plan and Share-Based Compensation</t>
  </si>
  <si>
    <t>NOTE 19: STOCK INCENTIVE PLANS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Our 2014 Incentive Plan (the “2014 Plan”)
was approved by the Board on October 9, 2014 and became effective on December 4, 2014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On November 17, 2016, at the 2016 Annual Meeting of Shareholders, the shareholders approved
an amendment to the 2014 Plan which increased the number of shares of the Company’s common stock authorized and reserved
for issuances thereunder to 400,000 shares. On June 5, 2015, ATRM granted restricted stock
awards for a total of 60,000 shares of the Company’s common stock to its directors and Chief Financial Officer. The shares
vested one year after the grant date. The fair value of the awards was determined to be $4.48 per share, the closing price of our
common stock on the grant date. Compensation expense related to these grants amounted to approximately $115,000 and $154,000 for
the years ended December 31, 2016 and 2015, respectively, and is included in the caption “Selling, general and administrative
expenses” in our consolidated statement of operations. On October 19, 2016, ATRM granted restricted
stock awards for a total of 30,000 shares of the Company’s common stock to its Chief Executive Officer, Chief Financial Officer
and former Chief Financial Officer (10,000 shares each). The shares vest one year after the grant date. The fair value of the awards
was determined to be $2.25 per share, the closing price of our common stock on the grant date. Compensation expense related to
these grants amounted to approximately $14,000 for the year ended December 31, 2016, and is included in the caption “Selling,
general and administrative expenses” in our consolidated statement of operations. The remaining compensation expense of approximately
$54,000 will be recognized on a straight-line basis through October 19, 2017, subject to forfeitures. 2003 Stock Incentive Plan A stock incentive plan approved by our shareholders
and adopted in 2003 (the “2003 Plan”) terminated in 2013. Stock options granted under the 2003 Plan continue to be
exercisable according to their individual terms. The following table summarizes stock option activity under the 2003 Plan for the
year ended December 31, 2016:
Number Of Shares Weighted Average Exercise Price Weighted Average Remaining Contract Term Aggregate Intrinsic Value (in thousands)
Outstanding, January 1, 2016 27,500 $ 6.88
Expired —
Outstanding, December 31, 2016 27,500 $ 6.88 0.5 years $ 0
Exercisable, December 31, 2016 27,500 $ 6.88 0.5 years $ 0 All stock options outstanding at
, 2016 December 31</t>
  </si>
  <si>
    <t>Tax Benefit Preservation Plan / Preferred Stock Rights</t>
  </si>
  <si>
    <t>Equity [Abstract]</t>
  </si>
  <si>
    <t>NOTE 20: TAX BENEFIT PRESERVATION PLAN / PREFERRED STOCK RIGHTS As of December 31, 2016, ATRM had federal net
operating loss carryforwards (“NOLs”) of approximately $97 million and state NOLs of approximately $34 million. Section
382 of the Internal Revenue Code of 1986, as amended (the “Code”), imposes an annual limitation on the amount of taxable
income that may be offset by a corporation’s NOLs if the corporation experiences an “ownership change” as defined
in Section 382 of the Code. An ownership change occurs when the corporation’s “5-percent shareholders” (as defined
in Section 382 of the Code) collectively increase their ownership in the corporation by more than 50 percentage points (by value)
over a rolling three-year period. Additionally, various states have similar limitations on the use of state NOLs following an ownership
change. On February 13, 2014, to protect the tax benefits
of ATRM’s NOLs, the Board adopted a Tax Benefit Preservation Plan (the “Rights Plan”) that generally was designed
to deter any person from acquiring shares of ATRM’s common stock if the acquisition would result in such person beneficially
owning 4.99% or more of the common stock without the approval of the Board. In connection with the adoption of the Rights
Plan, on February 13, 2014, the Board authorized and declared a dividend distribution of one right for each outstanding share of
ATRM’s common stock to stockholders of record as of the close of business on February 24, 2014. Each right entitled the registered
holder to purchase from the Company one one-thousandth of a share of Series B Participating Preferred Stock, par value $0.001 per
share, of the Company at an exercise price of $30.00 per one one-thousandth of a Preferred Share, subject to adjustment. Subject to certain exceptions specified in
the Rights Plan, the rights were to separate from ATRM’s common stock and become exercisable following (i) the 10 th th Additionally, at any time after the date on
which an acquiring person beneficially owned 4.99% or more, but less than 50%, of ATRM’s common stock, the Board was permitted
to exchange the rights (except for rights that were voided due to their beneficial ownership by an acquiring person or group),
in whole or in part, for shares of ATRM’s common stock at an exchange ratio of one share per right (subject to adjustment),
or in certain circumstances, cash or other securities of the Company having a value approximately equal to one share. The operation of the Rights Plan could have
caused substantial dilution to a person or group that acquired 4.99% or more of the Company’s common stock on terms not approved
by the Board. The adoption of the Rights Plan had no impact
on the Company’s consolidated financial statements for fiscal years 2016 or 2015. No rights were exercisable at December
31, 2016. The Rights Plan expired on February 13, 2017.</t>
  </si>
  <si>
    <t>Employee Savings 401(K) Plan</t>
  </si>
  <si>
    <t>Retirement Benefits [Abstract]</t>
  </si>
  <si>
    <t>NOTE 21: EMPLOYEE SAVINGS 401(k) PLAN ATRM has a 401(k) employee savings plan, which
covers full-time ATRM employees who are at least 21 years of age. Contributions to the savings plan are at the discretion of management.
No contributions were made to the plan in fiscal years 2016 or 2015.</t>
  </si>
  <si>
    <t>Income Taxes</t>
  </si>
  <si>
    <t>Income Tax Disclosure [Abstract]</t>
  </si>
  <si>
    <t>NOTE 22: INCOME TAXES A reconciliation of income tax expense (benefit)
computed using the federal statutory rate to the income tax expense (benefit) in our consolidated statements of operations is as
follows (in thousands):
Year ended December 31, 2016 2015
Tax benefit computed at federal statutory rate $ (2,216 ) $ (1,133 )
State taxes, net of federal benefit (156 ) (127 )
Increase valuation allowance 2,048 735
State NOL expiration/write-off 321 39
Adjustment to income tax accruals 5 423
State research credit expiration 3 65
Non-deductible expenses 3 3
Other, net — 1
Total income tax expense $ 8 $ 6 Deferred tax assets (liabilities) are comprised
of the following (in thousands):
December 31, 2016 2015
Accounts receivable $ 36 $ 141
Employee compensation and benefits 100 91
Contingent consideration (169 ) (268 )
Amortization 1,305 1,089
Deferred acquisition costs 245 265
NOL and tax credit carryforwards 34,807 32,895
Warranty accrual 18 15
Severance accrual — 97
Other, net 60 34
Deferred tax assets (liabilities), net $ 36,402 $ 34,359
Less valuation allowance (36,421 ) (34,372 )
Net deferred tax assets (liabilities) $ (19 ) $ (13 )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RM has federal NOLs of approximately $97
million that will begin to expire in 2020 if not utilized. We also have state NOLs of approximately $34 million that will expire
at various times, beginning in 2017, if not utilized. We also have federal and state research tax credit carryforwards of approximately
$1.3 million that will expire at various times, beginning in 2017, if not utilized. The utilization of NOLs and research tax credit
carryforwards may be subject to changes in tax regulations and/or to annual limitations as a result of changes in ownership that
may already have occurred or future changes in ownership pursuant to the requirements of Section 382 of the Code. Such limitations
could result in the expiration of NOL and tax credit carryforwards before utilization. Our federal and state operating loss carryforwards
include windfall tax deductions from stock option exercises. The amount of windfall tax benefit recognized in additional paid-in
capital is limited to the amount of benefit realized currently in income taxes payable. As of December 31, 2016, ATRM had suspended
additional paid-in capital credits of $1.3 million related to windfall tax deductions. Upon realization of the NOLs from such windfall
tax deductions, we would record a benefit of up to $1.3 million in additional paid-in capital. We assessed our income tax positions at December
31, 2016 and 2015 for all years subject to examination and determined that our unrecognized tax positions were immaterial at those
dates. ATRM is subject to income tax examinations
in the U.S. federal and certain state jurisdictions. Our 2013 and 2012 federal income tax returns were reviewed by the Internal
Revenue Service during fiscal years 2015 and 2014, respectively, and resulted in no adjustments. Federal tax returns are subject
to review for fiscal years 2014 through 2016 and state income tax returns are subject to review for fiscal years 2012 through
2016.</t>
  </si>
  <si>
    <t>Product Line, Geographic, Significant Customer and Concentration of Credit Risk Data</t>
  </si>
  <si>
    <t>Segment Reporting [Abstract]</t>
  </si>
  <si>
    <t>NOTE 23: PRODUCT LINE, GEOGRAPHIC, SIGNIFICANT
CUSTOMER AND CONCENTRATION OF CREDIT RISK DATA The following table sets forth the various
components of net sales by product line as a percentage of total net sales:
Year ended December 31, 2016 2015
Residential homes 79 % 76 %
Commercial structures 21 % 24 %
Total 100 % 100 % All of our long-lived assets are located in
the United States. All of our sales based on product shipment destination were within the United States. Sales to customers comprising more than 10% of our total net sales
and corresponding accounts receivable concentration information for such customers is summarized below:
Percent of total sales for year ended December 31, Percent of total accounts receivable as of December 31,
2016 2015 2016 2015
Residential Customers
Customer A 10.7 % * * 12.0 %
Customer B * * 11.8 % *
Commercial Customers
Customer C * 14.7 % * *
Customer D * * * 26.9 %
Customer E * * 27.0 % * * Percent was less than 10% of the total.</t>
  </si>
  <si>
    <t>Operating Segments</t>
  </si>
  <si>
    <t>NOTE 24: OPERATING SEGMENTS Prior to the EBGL Acquisition in October 2016,
the Company’s operating results reflected the operating results of KBS, along with certain corporate overhead and corporate
borrowing activity. Since the October 2016 EBGL Acquisition, the Company manages and organizes its business in two distinct reportable
segments: (i) modular building manufacturing and (ii) structural wall panel and wood foundation manufacturing, including building
supply retail operations. The modular building manufacturing segment, through KBS (including MMH),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Company also
has corporate level activities and expenditures which are not considered a reportable segment. Each segments’ accounting policies are
the same as those described in the summary of significant accounting policies (Note 3).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as of and for the year ended December 31, 2016:
Modular Home Manufacturing Structural Wall Panel Manufacturing Total
Segment net sales $ 24,654,447 $ 3,501,664 $ 28,156,111
Depreciation and amortization expense 501,920 131,106 633,026
Segment goodwill impairment expense 1,732,804 — 1,732,804
Interest expense, net 408,912 120,012 528,924
Segment net loss 3,503,268 155,074 3,658,342
Total segment assets 8,007,031 7,126,033 15,133,064
Expenditures for segment assets 50,726 21,727 72,453 Reconciliation of Segment Information Revenues
Total net sales for reportable segments $ 28,156,111
Other net sales —
Consolidated net sales $ 28,156,111 Net loss
Total net loss for reportable segments $ 3,658,342
Other net sales —
Unallocated amounts:
Other corporate expenses 1,707,705
Interest expense 1,146,752
Change in fair value of contingent earn-out 3,631
Provision for income taxes 7,900
Consolidated net loss $ 6,524,330 Assets
Total assets for reportable segments $ 15,133,064
Other assets 1,644,970
Consolidated assets $ 16,778,034
Other Significant Adjustments Segment Totals Adjustments Consolidated Totals
Depreciation and amortization expense $ 633,026 $ — $ 633,026
Segment goodwill impairment expense $ 1,732,804 $ — $ 1,732,804
Interest expense $ 528,924 $ 1,146,752 $ 1,675,676 The reconciling item to adjust interest expense
is the amount of interest incurred by the Company at the parent level, but not allocated to the operating segments. The other
adjustments reflect amounts incurred at the parent not allocated to the operating segments. None of the other adjustments are
considered significant.</t>
  </si>
  <si>
    <t>Subsequent Events</t>
  </si>
  <si>
    <t>Subsequent Events [Abstract]</t>
  </si>
  <si>
    <t>NOTE 25: SUBSEQUENT EVENTS On March 31, 2017, ATRM entered into an additional
Securities Purchase Agreement with LSV Co-Invest I. Pursuant to this agreement, LSV Co-Invest I purchased for $0.5 million in cash,
an unsecured promissory note dated March 31, 2017, made by ATRM in the principal amount of $0.5 million. The note bears interest
at 10.0% per annum, with interest payable semiannually in January and July; provided, however, LSV Co-Invest I may elect to receive
any PIK Interest at an annual rate of 12.0%, so long as any such interest payment is made either (x) entirely in PIK Interest or
(y) 50% cash and 50% PIK Interest. Except for the principal amount and the PIK Interest feature, the terms of this promissory note
are identical to the terms of the previous LSV Co-Invest I promissory notes and the LSVI Promissory Note. On June 30, 2017, EBGL entered into a Revolving
Credit Loan Agreement (the “Premier Loan Agreement”) with Premier Bank (“Premier”) providing EBGL with
a working capital line of credit of up to $3.0 million. The Premier Loan Agreement replaced the EBGL Loan Agreement, which was
terminated on the same date.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June 30, 2018, but may be extended from time to time at our request, subject to approval by Premier. EBGL’s obligations
under the Premier Loan Agreement are secured by all of their inventory, equipment, accounts and other intangibles, fixtures and
all proceeds of the foregoing.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a director of the Company, executed a guaranty, dated as of the same date,
in favor of Premier, absolutely and unconditionally guaranteeing all of EBGL’s obligations under the Premier Loan Agreement. On June 30, 2017, the Company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As discussed in Note 5, the Company entered
into an Asset Purchase Agreement, dated as of October 4, 2016 (as amended, the “EBGL APA”), by and among the Company,
EBGL, the EBGL Sellers and the individual owners of the EBGL Sellers, providing for the EBGL Acquisition. On June 30, 2017, the
parties entered into an Amendment to Asset Purchase Agreement to amend the EBGL APA to replace EBGL’s obligations to pay
certain deferred payments to the EBGL Sellers ($0.75 million) and the contingent earn-out payment ($1.0 million) thereunder with
set monthly payments totaling $1.8 million, payable with an initial $200,000 payment made on or about July 3, 2017 and 16 monthly
installments beginning August 1, 2017 and ending on December 1, 2018. On June 30, 2017, the parties to the KBS Loan
Agreement entered into a Third Agreement of Amendment to Loan and Security Agreement providing for increased availability under
the KBS Loan Agreement to KBS under certain circumstances, and certain other changes, as well as a waiver of certain covenants. On July 20, 2017, the parties to the KBS Loan
Agreement entered into a Fourth Agreement of Amendment to Loan and Security Agreement providing for increased availability under
the KBS Loan Agreement to KBS for new equipment additions, as well as a waiver for certain covenants. In connection with EBGL’s entry into
the Premier Loan Agreement, and on the same date, EBGL repaid in full all of their obligations under and terminated the EBGL Loan
Agreement. Pursuant to the termination of the EBGL Loan Agreement, all obligations of the Company in favor Gerber in connection
with the EBGL Loan Agreement were extinguished.</t>
  </si>
  <si>
    <t>Summary of Significant Accounting Policies (Policies)</t>
  </si>
  <si>
    <t>Consolidation Policy</t>
  </si>
  <si>
    <t xml:space="preserve">Consolidation Policy: </t>
  </si>
  <si>
    <t>Use of Estimates</t>
  </si>
  <si>
    <t xml:space="preserve">Use of Estimates: </t>
  </si>
  <si>
    <t>Cash and Cash Equivalents and Restricted Cash</t>
  </si>
  <si>
    <t>Cash and Cash Equivalents and Restricted
Cash:</t>
  </si>
  <si>
    <t>Accounts Receivable and Allowance for Doubtful Accounts</t>
  </si>
  <si>
    <t xml:space="preserve">Accounts Receivable and Allowance for Doubtful
Accounts: </t>
  </si>
  <si>
    <t xml:space="preserve">Inventories: </t>
  </si>
  <si>
    <t>Customer Rebate Program</t>
  </si>
  <si>
    <t>Customer Rebate Program:</t>
  </si>
  <si>
    <t>Property, Plant and Equipment</t>
  </si>
  <si>
    <t>Property, Plant and Equipment:</t>
  </si>
  <si>
    <t>Impairment of Goodwill and Indefinite-Lived Intangible Assets</t>
  </si>
  <si>
    <t>Impairment of Goodwill and Indefinite-Lived
Intangible Assets:</t>
  </si>
  <si>
    <t>Impairment of Long-Lived Assets with Finite Lives</t>
  </si>
  <si>
    <t>Impairment of Long-Lived Assets with Finite
Lives:</t>
  </si>
  <si>
    <t>Revenue Recognition</t>
  </si>
  <si>
    <t>Revenue Recognition: EdgeBuilder manufactures structural wall panels
and permanent wood foundations pursuant to commercial construction contracts. These wall panels and wood foundation systems are
manufactured in EdgeBuilder’s factory and delivered to its customers’ construction sites in accordance with the contractual
delivery schedule. Many of EdgeBuilder’s wall panel construction contracts span multiple months. We recognize revenue for modular units and
site work, as well as structural wall panels and wood foundations, using the percentage of completion method. Percentage of completion
is determined using a units-of-production methodology based on modules delivered in accordance with the terms of the contract and
cost-to-cost method with cost determined based on costs incurred to date related to each wall panel (EBGL) contract.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 Glenbrook is a retail supplier of lumber and
other building supplies. Retail sales at Glenbrook are recognized at the point of sale. Returns on retail sales are generally
not material and are recognized at the point of return.</t>
  </si>
  <si>
    <t>Warranty Costs</t>
  </si>
  <si>
    <t>Warranty Costs:</t>
  </si>
  <si>
    <t>Self-Insurance Costs</t>
  </si>
  <si>
    <t>Self-Insurance Costs:</t>
  </si>
  <si>
    <t>Income Taxes:</t>
  </si>
  <si>
    <t>Income (Loss) Per Common Share</t>
  </si>
  <si>
    <t>Income (Loss) Per Common Share:</t>
  </si>
  <si>
    <t>Business Combinations</t>
  </si>
  <si>
    <t>Business Combinations:</t>
  </si>
  <si>
    <t>Share-Based Compensation</t>
  </si>
  <si>
    <t>Share-Based Compensation:</t>
  </si>
  <si>
    <t>Fair Value Measurement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restricted cash, accounts receivable, costs in excess of billings and estimated profit, other current assets, trade accounts payable,
billings in excess of costs and estimated profit and accrued expenses at December 31, 2016 and 2015 approximate fair value due
to the short-term maturities of these instruments.</t>
  </si>
  <si>
    <t>Contingent Earn-outs</t>
  </si>
  <si>
    <t>Contingent Earn-outs:</t>
  </si>
  <si>
    <t>Business Combination (Tables)</t>
  </si>
  <si>
    <t>Schedule of Purchase Price and Allocation of Purchase Price</t>
  </si>
  <si>
    <t>The purchase price
and the allocation of the purchase price were as follows (in thousands):
Purchase price:
Cash paid at closing $ 2,960
Fair value of deferred payments owing to EBGL Sellers 941
Fair value of contingent earn-out liability 943
ATRM common stock (100,000 shares at $1.49 per share) 149
Purchase price adjustment – paid in January 2017 218
Total purchase price $ 5,211
Allocation of purchase price:
Assets acquired:
Inventories $ 898
Costs and estimated profit in excess of billings 93
Prepaid expenses 3
Equipment (1) 289
Goodwill (2) 3,020
Customer relationships (2)(3) 677
Tradenames (2) 104
Purchased backlog (2)(3) 300
Total assets acquired 5,384
Liabilities assumed:
Billings in excess of costs and estimated profits (31 )
Accrued compensation (40 )
Accrued other liabilities (102 )
Total liabilities assumed (173 )
Net assets acquired $ 5,211
(1) The fair value of equipment was determined based primarily on an independent appraisal.
(2) Goodwill and tradenames are considered indefinite-lived assets and are not subject to future amortization, but will be tested for impairment at least annually. Goodwill is comprised primarily of manufacturing processes and knowhow, assembled workforce and other intangible assets that do not qualify for separate recognition. The full amount of goodwill is expected to be deductible for tax purposes.
(3) The amortization period for customer relationships is six years. Purchased backlog will be amortized over the period that the related contracts are completed, which is expected to be less than one year.</t>
  </si>
  <si>
    <t>Schedule of Business Acquisition, Pro Forma Information</t>
  </si>
  <si>
    <t>The following unaudited pro forma financial
information presents the combined results of ATRM and EdgeBuilder Wall Panels, Inc. and Glenbrook Lumber &amp; Supply, Inc. for
the years ended December 31, 2016 and 2015 as if the EBGL Acquisition had occurred on January 1, 2015 (in thousands):
2016 2015
Pro forma net sales $ 40,589 $ 39,690
Pro forma net loss (5,880 ) (3,448 )
Pro forma loss per share – basic and diluted (2.51 ) (2.18 )</t>
  </si>
  <si>
    <t>Fair Value Measurements (Tables)</t>
  </si>
  <si>
    <t>Schedule of Fair Value of Financial Assets Measured on Recurring Basis</t>
  </si>
  <si>
    <t xml:space="preserve">Financial assets and liabilities reported at
fair value on a recurring basis include the following (in thousands):
December 31, 2016 2015
Contingent earn-out receivable (based on Level 3 inputs):
Current portion $ 359 $ 329
Noncurrent portion 202 548
Total $ 561 $ 877
Contingent earn-out payable (based on Level 3 inputs) $ (967 ) $ — </t>
  </si>
  <si>
    <t>Schedule of Fair Value of Assets and Liabilities Measured on Recurring Basis</t>
  </si>
  <si>
    <t>The following table summarizes the activity
for our Level 3 assets and liabilities measured on a recurring basis (in thousands):
Earn-Out Receivable (1) Earn-Out Payable (2)
Balance at December 31, 2014 $ 2,300 $ —
Subtract – decreases based on re-assessments (included in earnings) (191 ) —
Settlements (1,232 ) —
Balance at December 31, 2015 877 —
Add – fair value of earn-out liability at closing of EBGL Acquisition — (943 )
Subtract – net decrease based on re-assessments (included in earnings) (4 ) —
Add – net increase based on re-assessments (included in earnings) — (24 )
Settlements (312 ) —
Balance at December 31, 2016 $ 561 $ (967 )
(1) Earn-out receivable related to the transfer of our test handler product line in 2014 (see Note 6).
(2) Earn-out payable related to the EBGL Acquisition in 2016 (see Note 5).</t>
  </si>
  <si>
    <t>Schedule of Quantitative Information Level 3 Fair Assets and Liabilities</t>
  </si>
  <si>
    <t>Quantitative information about Level 3 fair
value assets and liabilities measured on a recurring basis at December 31, 2016 is summarized in the table below:
Fair Value Asset/Liability Valuation Technique Unobservable Input Amount
Contingent earn-out receivable Discounted cash flow Estimated revenue for remaining royalty period Performance weighted average Discount rate $11 million 60% to 125% 10 percent
Contingent earn-out payable Discounted cash flow Estimated gross profit for earn-out period Discount rate $3.4 million 10 percent Quantitative information about Level 3 fair
value assets measured on a recurring basis at December 31, 2015 is summarized in the table below:
Fair Value Asset Valuation Technique Unobservable Input Amount
Contingent earn-out receivable related to transfer of test handler product line Discounted cash flow Estimated revenue for remaining royalty period Performance weighted average Discount rate $14 million 60% to 125% 10 percent</t>
  </si>
  <si>
    <t>Schedule of Assets Reported Fair Value on Nonrecurring Basis</t>
  </si>
  <si>
    <t>Financial assets reported at fair value on a nonrecurring basis
include the following (in thousands):
Year ended December 31, 2016
Fair Value (Level 3) Total Gains and (Losses)
Goodwill related to KBS acquisition (1) $ — $ (1,733 )
(1) We recorded a goodwill impairment charge of approximately $1.7 million in year 2016 in connection with the write-off of the remaining goodwill related to the KBS acquisition (see Note 10).</t>
  </si>
  <si>
    <t>Schedule of Fair Value of Goodwill Activity</t>
  </si>
  <si>
    <t>The following table summarizes the activity
for our Level 3 assets measured on a nonrecurring basis (in thousands):
KBS Goodwill (1)
Balance at December 31, 2015 $ 1,733
Subtract – KBS goodwill impairment recorded at June 30, 2016 (included in earnings) (1,733 )
Balance at December 31, 2016 $ —
(1) For more information regarding Goodwill, see Note 10.</t>
  </si>
  <si>
    <t>Accounts Receivable (Tables)</t>
  </si>
  <si>
    <t>Schedule of Accounts Receivable</t>
  </si>
  <si>
    <t>Accounts receivable are comprised of the following
(in thousands):
December 31, 2016 2015
Contract billings $ 2,330 $ 2,586
Retainage 370 347
Subtotal 2,700 2,933
Less - allowance for doubtful accounts (96 ) (370 )
Accounts receivable, net $ 2,604 $ 2,563 Retainage balances are expected
to be collected within the next twelve months.</t>
  </si>
  <si>
    <t>Inventories (Tables)</t>
  </si>
  <si>
    <t>Schedule of Inventories</t>
  </si>
  <si>
    <t xml:space="preserve">Inventories are comprised of the following
(in thousands):
December 31, 2016 2015
Raw materials $ 1,404 $ 1,120
Finished goods — 121
Total inventories $ 1,404 $ 1,241 </t>
  </si>
  <si>
    <t>Goodwill and Intangible Assets, Net (Tables)</t>
  </si>
  <si>
    <t>Schedule of Intangible Assets</t>
  </si>
  <si>
    <t xml:space="preserve">Intangible assets are comprised of the following
(in thousands):
December 31, 2016 December 31, 2015
Gross Carrying Amount
Accumulated Net Carrying Value Gross Carrying Amount Accumulated Amortization Net Carrying Value
Indefinite-lived intangible assets:
Goodwill $ 3,020 $ — $ 3,020 $ 1,733 $ — $ 1,733
Trademarks 394 — 394 290 — 290
Total 3,414 — 3,414 2,023 — 2,023
Finite-lived intangible assets:
Customer relationships 2,097 (586 ) 1,511 1,420 (355 ) 1,065
Purchased backlog 1,290 (1,078 ) 212 990 (990 ) —
Total 3,387 (1,664 ) 1,723 2,410 (1,345 ) 1,065
Total intangible assets $ 6,801 $ (1,664 ) $ 5,137 $ 4,433 $ (1,345 ) $ 3,088 </t>
  </si>
  <si>
    <t>Summary of Goodwill Activity</t>
  </si>
  <si>
    <t xml:space="preserve">The following table summarizes the activity
for Goodwill (in thousands):
Goodwill
Balance at December 31, 2015 $ 1,733
Subtract – KBS goodwill impairment recorded at June 30, 2016 (included in earnings) (1,733 )
Add – goodwill recorded on October 4, 2016 in connection with the EBGL Acquisition 3,020
Balance at December 31, 2016 $ 3,020 </t>
  </si>
  <si>
    <t>Schedule of Estimated Amortization of Intangible Assets</t>
  </si>
  <si>
    <t xml:space="preserve">Estimated amortization of purchased intangible
assets is as follows over the next five years (in thousands):
2017 $ 527
2018 316
2019 316
2020 316
2021 163
Thereafter 85
Total $ 1,723 </t>
  </si>
  <si>
    <t>Uncompleted Construction Contracts (Tables)</t>
  </si>
  <si>
    <t>Schedule of Uncompleted Contracts</t>
  </si>
  <si>
    <t>The status of uncompleted construction contracts
is summarized below (in thousands):
December 31, 2016 2015
Costs incurred on uncompleted contracts $ 6,575 $ 1,155
Inventory purchased for specific contracts 837 1,819
Estimated profit 1,150 142
Sub-total 8,562 3,116
Less billings to date (8,169 ) (3,409 )
Total $ 393 $ (293 )
Included in the following balance sheet captions:
Costs and estimated profit in excess of billings $ 1,045 $ 472
Billings in excess of costs and estimated profit (652 ) (765 )
Total $ 393 $ (293 )</t>
  </si>
  <si>
    <t>Other Accrued Liabilities (Tables)</t>
  </si>
  <si>
    <t>Schedule of Other Accrued Liabilities</t>
  </si>
  <si>
    <t xml:space="preserve">Other accrued liabilities are comprised of
the following (in thousands):
December 31, 2016 2015
Accrued interest expense $ 637 $ 502
Accrued sales taxes 739 562
Accrued severance and related costs — 331
Accrued health insurance costs 96 133
Accrued sales rebates 327 402
Accrued warranty 49 39
Other 416 16
Total other accrued liabilities $ 2,264 $ 1,985 </t>
  </si>
  <si>
    <t>Schedule of Changes in Accrued Warranty</t>
  </si>
  <si>
    <t xml:space="preserve">The following table summarizes product warranty
expense accruals and settlements for the two years ended December 31, 2016 (in thousands):
Accrual balance at beginning of year Accruals for warranties Settlements made Accrual balance at end of year
2016 $ 39 $ 116 $ (106 ) $ 49
2015 78 58 (97 ) 39 </t>
  </si>
  <si>
    <t>Long-Term Debt (Tables)</t>
  </si>
  <si>
    <t>Schedule of Long-Term Debt</t>
  </si>
  <si>
    <t>Long-term debt is comprised of the following
(in thousands):
December 31, 2016 2015
LSVI Promissory Note payable to related party, unsecured, interest of 10% per annum (12% per annum PIK interest) payable semi-annually in July and January, with any unpaid principal and interest due on April 1, 2019 (1) $ 4,261 $ 5,000
Promissory notes payable to LSV Co-Invest I, a related party, unsecured, interest of 10% per annum (12% per annum PIK interest) payable semi-annually in July and January, with any unpaid principal and interest due on April 1, 2019 (2) 6,773 4,500
Promissory note payable to KBS sellers, unsecured, interest imputed at 9.5% (3) 678 1,757
Installment payment agreement, 8.0% interest, payable in monthly installments of $1,199 through September 2020 (4) 46 56
Notes payable, secured by equipment, interest rates from 6.6% to 9.5%, with varying maturity dates through September 2018 22 44
Promissory note payable to Gerber Finance, secured, interest at the current prime rate plus 3.0% payable monthly with any unpaid principal and interest due on December 31, 2018 (5) 3,000 —
Deferred payments to EBGL Sellers, interest imputed at 10.0% (6) 964 —
Total long-term debt 15,744 11,357
Current portion (1,675 ) (1,105 )
Noncurrent portion $ 14,069 $ 10,252
(1) In order to finance the KBS acquisition and to provide general working capital, on April 1, 2014, we entered into a Securities Purchase Agreement with LSVI pursuant to which it purchased for $6.5 million in cash, an unsecured promissory note made by ATRM in the principal amount of $6.0 million (the “LSVI Promissory Note”), bearing interest at 10.0% per annum principal and interest due on April 1, 2019. ATRM may prepay the LSVI Promissory Note at any time after a specified amount of advance notice to LSVI. On December 30, 2014, we made a principal payment of $1.0 million on the LSVI Promissory Note. On February 25, 2016, we made a principal payment of $1.0 million on the LSVI Promissory Note.
(2) In order to provide additional working capital to ATRM, we entered into two Securities Purchase Agreements with LSV Co-Invest I pursuant to which it purchased unsecured promissory notes made by ATRM. Each of the notes bears interest at 10.0% per annum (12% per annum PIK Interest), with interest payable semiannually in January and July and any unpaid principal and interest is due on April 1, 2019. Except for the principal amounts, the terms of these promissory notes are identical to the terms of the LSVI Promissory Note. The promissory notes issued to LSV Co-Invest I are listed below:
● $2.5 million promissory note dated July 21, 2014
● $2.0 million promissory note dated September 19, 2014
● $2.0 million promissory note dated October 4, 2016
(3) Promissory note payable to the principal seller of KBS, payable in monthly installments of $100,000 through July 2017. Interest imputed at 9.5% (see below).
(4) Agreement to finance the purchase of software license rights and consulting services related to the implementation of enterprise management information system.
(5) Acquisition Loan with Gerber Finance with a principal amount of $3.0 million, the proceeds of which were used to finance the EBGL Acquisition in October 2016. Borrowings under this loan bear interest at the prime rate plus 3.0%, with interest payable monthly and the outstanding principal payable upon the expiration of the term of the agreement; initially December 31, 2018, but extends automatically for additional one-year periods unless a party provides prior written notice of termination (see Note 2).
(6) Deferred Payments to the EBGL Sellers under the Purchase Agreement, payable in quarterly installments of $250,000 on January 1, 2017, April 1, 2017, July 1, 2017 and October 1, 2017. Interest imputed at 10.0% (see Note 2).</t>
  </si>
  <si>
    <t>Summary of Gain on Settlement</t>
  </si>
  <si>
    <t xml:space="preserve">Reduction of principal (including adjustment for imputed interest at 9.5%) $ 3,226
Forgiveness of interest accrued to the date of settlement 461
Gain on settlement agreement $ 3,687 </t>
  </si>
  <si>
    <t>Schedule of Maturities of Long-term Debt</t>
  </si>
  <si>
    <t xml:space="preserve">Future maturities of long-term debt are summarized
below:
2017 $ 1,675
2018 3,012
2019 11,047
2020 10
Total long-term debt $ 15,744 </t>
  </si>
  <si>
    <t>Leases and Rent Expense (Tables)</t>
  </si>
  <si>
    <t>Schedule of Future Minimum Operating Lease Payments</t>
  </si>
  <si>
    <t xml:space="preserve">As of December 31, 2016, future minimum lease
payments under operating leases were as follows (in thousands):
2017 $ 266
2018 266
2019 267
2020 272
2021 207
Total minimum lease payments $ 1,278 </t>
  </si>
  <si>
    <t>Schedule of Operating Leases Rent Expense</t>
  </si>
  <si>
    <t xml:space="preserve">Rent expense, including facility and various
short-term equipment operating leases, was as follows (in thousands):
Year ended December 31, 2016 2015
Paid to companies controlled by shareholder $ 85 $ 94
Paid to others 15 22
Total rent expense $ 100 $ 116 </t>
  </si>
  <si>
    <t>Stock Incentive Plans and Share-Based Compensation (Tables)</t>
  </si>
  <si>
    <t>Schedule of Share-based Compensation, Stock Options, Activity</t>
  </si>
  <si>
    <t xml:space="preserve">The following table summarizes stock option
activity under the 2003 Plan for the year ended December 31, 2016:
Number Of Shares Weighted Average Exercise Price Weighted Average Remaining Contract Term Aggregate Intrinsic Value (in thousands)
Outstanding, January 1, 2016 27,500 $ 6.88
Expired —
Outstanding, December 31, 2016 27,500 $ 6.88 0.5 years $ 0
Exercisable, December 31, 2016 27,500 $ 6.88 0.5 years $ 0 </t>
  </si>
  <si>
    <t>Income Taxes (Tables)</t>
  </si>
  <si>
    <t>Schedule of Income Tax Expense (Benefit)</t>
  </si>
  <si>
    <t xml:space="preserve">A reconciliation of income tax expense (benefit)
computed using the federal statutory rate to the income tax expense (benefit) in our consolidated statements of operations is as
follows (in thousands):
Year ended December 31, 2016 2015
Tax benefit computed at federal statutory rate $ (2,216 ) $ (1,133 )
State taxes, net of federal benefit (156 ) (127 )
Increase valuation allowance 2,048 735
State NOL expiration/write-off 321 39
Adjustment to income tax accruals 5 423
State research credit expiration 3 65
Non-deductible expenses 3 3
Other, net — 1
Total income tax expense $ 8 $ 6 </t>
  </si>
  <si>
    <t>Schedule of Net Deferred Tax Assets (Liabilities)</t>
  </si>
  <si>
    <t>Deferred tax assets (liabilities) are comprised
of the following (in thousands):
December 31, 2016 2015
Accounts receivable $ 36 $ 141
Employee compensation and benefits 100 91
Contingent consideration (169 ) (268 )
Amortization 1,305 1,089
Deferred acquisition costs 245 265
NOL and tax credit carryforwards 34,807 32,895
Warranty accrual 18 15
Severance accrual — 97
Other, net 60 34
Deferred tax assets (liabilities), net $ 36,402 $ 34,359
Less valuation allowance (36,421 ) (34,372 )
Net deferred tax assets (liabilities) $ (19 ) $ (13 )</t>
  </si>
  <si>
    <t>Product Line, Geographic, Significant Customer and Concentration of Credit Risk Data (Tables)</t>
  </si>
  <si>
    <t>Schedule of Product Information</t>
  </si>
  <si>
    <t>The following table sets forth the various
components of net sales by product line as a percentage of total net sales:
Year ended December 31, 2016 2015
Residential homes 79 % 76 %
Commercial structures 21 % 24 %
Total 100 % 100 %</t>
  </si>
  <si>
    <t>Schedule of Percentage of Total Sales and Accounts Receivable from Customer</t>
  </si>
  <si>
    <t>Sales to customers comprising more than 10% of our total net sales
and corresponding accounts receivable concentration information for such customers is summarized below:
Percent of total sales for year ended December 31, Percent of total accounts receivable as of December 31,
2016 2015 2016 2015
Residential Customers
Customer A 10.7 % * * 12.0 %
Customer B * * 11.8 % *
Commercial Customers
Customer C * 14.7 % * *
Customer D * * * 26.9 %
Customer E * * 27.0 % * * Percent was less than 10% of the total.</t>
  </si>
  <si>
    <t>Operating Segments (Tables)</t>
  </si>
  <si>
    <t>Schedule of Financial Information of Reportable Segment</t>
  </si>
  <si>
    <t xml:space="preserve">The following table presents certain financial
information regarding each reportable segment as of and for the year ended December 31, 2016:
Modular Home Manufacturing Structural Wall Panel Manufacturing Total
Segment net sales $ 24,654,447 $ 3,501,664 $ 28,156,111
Depreciation and amortization expense 501,920 131,106 633,026
Segment goodwill impairment expense 1,732,804 — 1,732,804
Interest expense, net 408,912 120,012 528,924
Segment net loss 3,503,268 155,074 3,658,342
Total segment assets 8,007,031 7,126,033 15,133,064
Expenditures for segment assets 50,726 21,727 72,453 </t>
  </si>
  <si>
    <t>Schedule of Reconciliation of Operating Segment Information</t>
  </si>
  <si>
    <t xml:space="preserve">Reconciliation of Segment Information Revenues
Total net sales for reportable segments $ 28,156,111
Other net sales —
Consolidated net sales $ 28,156,111 Net loss
Total net loss for reportable segments $ 3,658,342
Other net sales —
Unallocated amounts:
Other corporate expenses 1,707,705
Interest expense 1,146,752
Change in fair value of contingent earn-out 3,631
Provision for income taxes 7,900
Consolidated net loss $ 6,524,330 Assets
Total assets for reportable segments $ 15,133,064
Other assets 1,644,970
Consolidated assets $ 16,778,034 </t>
  </si>
  <si>
    <t>Schedule of Other Operating Segment Adjustments</t>
  </si>
  <si>
    <t xml:space="preserve">Other Significant Adjustments Segment Totals Adjustments Consolidated Totals
Depreciation and amortization expense $ 633,026 $ — $ 633,026
Segment goodwill impairment expense $ 1,732,804 $ — $ 1,732,804
Interest expense $ 528,924 $ 1,146,752 $ 1,675,676 </t>
  </si>
  <si>
    <t>Financial Position, Liquidity and Capital Resources (Details Narrative) - USD ($)</t>
  </si>
  <si>
    <t>Oct. 04, 2016</t>
  </si>
  <si>
    <t>Feb. 23, 2016</t>
  </si>
  <si>
    <t>Aug. 12, 2016</t>
  </si>
  <si>
    <t>Sep. 19, 2014</t>
  </si>
  <si>
    <t>Jul. 21, 2014</t>
  </si>
  <si>
    <t>Outstanding debt</t>
  </si>
  <si>
    <t>Debt principal amount</t>
  </si>
  <si>
    <t>Interest Expense</t>
  </si>
  <si>
    <t>KBS Loan Agreement [Member]</t>
  </si>
  <si>
    <t>Line of credit with maximum borrowing availability</t>
  </si>
  <si>
    <t>Debt due date</t>
  </si>
  <si>
    <t>Feb. 22,
		2018</t>
  </si>
  <si>
    <t>Line of credit initial amount</t>
  </si>
  <si>
    <t>EBGL Loan Agreement [Member]</t>
  </si>
  <si>
    <t>Oct. 3,
		2018</t>
  </si>
  <si>
    <t>Notes payable monthly installment</t>
  </si>
  <si>
    <t>Acquisition Loan Agreement [Member]</t>
  </si>
  <si>
    <t>EBGL Acquisition [Member]</t>
  </si>
  <si>
    <t>Note payable, bears interest percentage</t>
  </si>
  <si>
    <t>2.75%</t>
  </si>
  <si>
    <t>Payment In-Kind [Member]</t>
  </si>
  <si>
    <t>12.00%</t>
  </si>
  <si>
    <t>LSVI and LSV Co-Invest I Unsecured Promissory Notes [Member]</t>
  </si>
  <si>
    <t>Working capital</t>
  </si>
  <si>
    <t>KBS Builders [Member]</t>
  </si>
  <si>
    <t>KBS Builders [Member] | Unsecured Promissory Note [Member]</t>
  </si>
  <si>
    <t>Line of credit, current, net of deferred financing costs</t>
  </si>
  <si>
    <t>Gerber Finance Inc [Member]</t>
  </si>
  <si>
    <t>Gerber Finance Inc [Member] | KBS Loan Agreement [Member]</t>
  </si>
  <si>
    <t>Gerber Finance Inc [Member] | EBGL Loan Agreement [Member]</t>
  </si>
  <si>
    <t>Gerber Finance Inc [Member] | EBGL Acquisition [Member]</t>
  </si>
  <si>
    <t>Dec. 31,
		2018</t>
  </si>
  <si>
    <t>3.00%</t>
  </si>
  <si>
    <t>Lone Star Value Investors, LP [Member]</t>
  </si>
  <si>
    <t>Lone Star Value Co-Invest I. LP [Member]</t>
  </si>
  <si>
    <t>Apr. 1,
		2019</t>
  </si>
  <si>
    <t>10.00%</t>
  </si>
  <si>
    <t>Lone Star Value Co-Invest I. LP [Member] | Payment In-Kind [Member]</t>
  </si>
  <si>
    <t>EBGL [Member] | Unsecured Promissory Note [Member]</t>
  </si>
  <si>
    <t>KBS Operations [Member]</t>
  </si>
  <si>
    <t>KBS Operations [Member] | July 2017 [Member]</t>
  </si>
  <si>
    <t>Summary of Significant Accounting Policies (Details Narrative) - USD ($)</t>
  </si>
  <si>
    <t>Cash equivalents</t>
  </si>
  <si>
    <t>Rebates earned by builders amount</t>
  </si>
  <si>
    <t>Depreciation and amortization of property and plant equipment</t>
  </si>
  <si>
    <t>Percentage of tax benefit realized upon settlement</t>
  </si>
  <si>
    <t xml:space="preserve">greater than 50 percent </t>
  </si>
  <si>
    <t>Warranty period</t>
  </si>
  <si>
    <t>12 months</t>
  </si>
  <si>
    <t>Buildings and Improvements [Member]</t>
  </si>
  <si>
    <t>Estimated useful lives</t>
  </si>
  <si>
    <t>P30Y</t>
  </si>
  <si>
    <t>Machinery and Equipment [Member] | Minimum [Member]</t>
  </si>
  <si>
    <t>P3Y</t>
  </si>
  <si>
    <t>Machinery and Equipment [Member] | Maximum [Member]</t>
  </si>
  <si>
    <t>P7Y</t>
  </si>
  <si>
    <t>Business Combination (Details Narrative) - USD ($)</t>
  </si>
  <si>
    <t>Consideration for KBS acquisition in cash paid at closing</t>
  </si>
  <si>
    <t>Expenses for professional fees</t>
  </si>
  <si>
    <t>EBGL Sellers [Member] | June 30, 2017 [Member]</t>
  </si>
  <si>
    <t>Deferred payments payable</t>
  </si>
  <si>
    <t>Contingent earn out payment</t>
  </si>
  <si>
    <t>Monthly payments payable</t>
  </si>
  <si>
    <t>EBGL Sellers [Member] | July 3, 2017 [Member]</t>
  </si>
  <si>
    <t>Contingent consideration initial payment payable</t>
  </si>
  <si>
    <t>Payment paid at closing</t>
  </si>
  <si>
    <t>Number of common stock shares issued for acquisition</t>
  </si>
  <si>
    <t>Net purchase price</t>
  </si>
  <si>
    <t>Business Combination - Schedule of Purchase Price and Allocation of Purchase Price (Details) - USD ($)</t>
  </si>
  <si>
    <t>Cash paid at closing</t>
  </si>
  <si>
    <t>Fair value of deferred payments owing to EBGL Sellers</t>
  </si>
  <si>
    <t>Fair value of contingent earn-out liability</t>
  </si>
  <si>
    <t>ATRM common stock (100,000 shares at $1.49 per share)</t>
  </si>
  <si>
    <t>Purchase price adjustment - paid in January 2017</t>
  </si>
  <si>
    <t>Total purchase price</t>
  </si>
  <si>
    <t>Prepaid expenses</t>
  </si>
  <si>
    <t>[1]</t>
  </si>
  <si>
    <t>[2]</t>
  </si>
  <si>
    <t>Customer relationships</t>
  </si>
  <si>
    <t>[2],[3]</t>
  </si>
  <si>
    <t>Tradenames</t>
  </si>
  <si>
    <t>Purchased backlog</t>
  </si>
  <si>
    <t>Total assets acquired</t>
  </si>
  <si>
    <t>Billings in excess of costs and estimated profits</t>
  </si>
  <si>
    <t>Accrued other liabilities</t>
  </si>
  <si>
    <t>Total liabilities assumed</t>
  </si>
  <si>
    <t>Net assets acquired</t>
  </si>
  <si>
    <t>The fair value of equipment was determined based primarily on an independent appraisal.</t>
  </si>
  <si>
    <t>Goodwill and tradenames are considered indefinite-lived assets and are not subject to future amortization, but will be tested for impairment at least annually. Goodwill is comprised primarily of manufacturing processes and knowhow, assembled workforce and other intangible assets that do not qualify for separate recognition. The full amount of goodwill is expected to be deductible for tax purposes.</t>
  </si>
  <si>
    <t>[3]</t>
  </si>
  <si>
    <t>The amortization period for customer relationships is six years. Purchased backlog will be amortized over the period that the related contracts are completed, which is expected to be less than one year.</t>
  </si>
  <si>
    <t>Business Combination - Schedule of Purchase Price and Allocation of Purchase Price (Details) (Parenthetical)</t>
  </si>
  <si>
    <t>Oct. 04, 2016$ / sharesshares</t>
  </si>
  <si>
    <t>Number of common stock shares | shares</t>
  </si>
  <si>
    <t>Per share price | $ / shares</t>
  </si>
  <si>
    <t>Business Combination - Schedule of Business Acquisition, Pro Forma Information (Details) - USD ($)</t>
  </si>
  <si>
    <t>Pro forma net sales</t>
  </si>
  <si>
    <t>Pro forma net loss</t>
  </si>
  <si>
    <t>Pro forma loss per share - basic and diluted</t>
  </si>
  <si>
    <t>Contingent Earn-Out Receivable (Details Narrative) - USD ($)</t>
  </si>
  <si>
    <t>Discontinued Operations and Disposal Groups [Abstract]</t>
  </si>
  <si>
    <t>Royalty percentage</t>
  </si>
  <si>
    <t>Royalty percentage decrease each quarter thereafter</t>
  </si>
  <si>
    <t>0.75%</t>
  </si>
  <si>
    <t>Royalty payment received</t>
  </si>
  <si>
    <t>Contingent earn out receivable</t>
  </si>
  <si>
    <t>Fair Value Measurements - Schedule of Fair Value of Financial Assets Measured on Recurring Basis (Details) - USD ($) $ in Thousands</t>
  </si>
  <si>
    <t>Contingent earn-out receivable, Current portion</t>
  </si>
  <si>
    <t>Contingent earn-out receivable, Noncurrent portion</t>
  </si>
  <si>
    <t>Contingent earn out receivable, Total</t>
  </si>
  <si>
    <t>Contingent earn-out payable</t>
  </si>
  <si>
    <t>Fair Value Measurements - Schedule of Fair Value of Assets and Liabilities Measured on Recurring (Details) - USD ($) $ in Thousands</t>
  </si>
  <si>
    <t>Earn-Out Receivable [Member]</t>
  </si>
  <si>
    <t>Balance, beginning</t>
  </si>
  <si>
    <t>Subtract - decreases based on re-assessments (included in earnings)</t>
  </si>
  <si>
    <t>Add - fair value of earn-out liability at closing of EBGL Acquisition</t>
  </si>
  <si>
    <t>Subtract – net decrease based on re-assessments (included in earnings)</t>
  </si>
  <si>
    <t>Add – net increase based on re-assessments (included in earnings)</t>
  </si>
  <si>
    <t>Settlements</t>
  </si>
  <si>
    <t>Balance, ending</t>
  </si>
  <si>
    <t>Earn-Out Payable [Member]</t>
  </si>
  <si>
    <t>Earn-out receivable related to the transfer of our test handler product line in 2014 (see Note 6).</t>
  </si>
  <si>
    <t>Earn-out payable related to the EBGL Acquisition in 2016 (see Note 5).</t>
  </si>
  <si>
    <t>Fair Value Measurements - Schedule of Quantitative Information Level 3 Fair Value Measurements (Details) - USD ($) $ in Thousands</t>
  </si>
  <si>
    <t>Fair Value, Measurements, Recurring [Member]</t>
  </si>
  <si>
    <t>Fair Value Asset/Liability</t>
  </si>
  <si>
    <t>Contingent earn-out receivable</t>
  </si>
  <si>
    <t>Contingent earn-out receivable related to transfer of test handler product line</t>
  </si>
  <si>
    <t>Fair value of assets, valuation technique</t>
  </si>
  <si>
    <t>Discounted cash flow</t>
  </si>
  <si>
    <t>Unobservable input projected revenue</t>
  </si>
  <si>
    <t>Unobservable input Revenue growth rate</t>
  </si>
  <si>
    <t>0.00%</t>
  </si>
  <si>
    <t>Unobservable input performance weighted average, Minimum</t>
  </si>
  <si>
    <t>60.00%</t>
  </si>
  <si>
    <t>Unobservable input performance weighted average, Maximum</t>
  </si>
  <si>
    <t>125.00%</t>
  </si>
  <si>
    <t>Unobservable input discount rate</t>
  </si>
  <si>
    <t>Fair Value, Measurements, Recurring One [Member]</t>
  </si>
  <si>
    <t>Fair Value Measurements - Schedule of Assets Reported Fair Value on Nonrecurring (Details) - USD ($)</t>
  </si>
  <si>
    <t>Fair Value Measurements Nonrecurring [Member]</t>
  </si>
  <si>
    <t>Total losses</t>
  </si>
  <si>
    <t>Level 3 [Member] | Fair Value Measurements Nonrecurring [Member]</t>
  </si>
  <si>
    <t>For more information regarding Goodwill, see Note 10.</t>
  </si>
  <si>
    <t>We recorded a goodwill impairment charge of approximately $1.7 million in year 2016 in connection with the write-off of the remaining goodwill related to the KBS acquisition (see Note 10).</t>
  </si>
  <si>
    <t>Fair Value Measurements - Schedule of Assets Reported Fair Value on Nonrecurring (Details) (Parenthetical) $ in Thousands</t>
  </si>
  <si>
    <t>Dec. 31, 2016USD ($)</t>
  </si>
  <si>
    <t>Goodwill impairment</t>
  </si>
  <si>
    <t>Fair Value Measurements - Schedule of Fair Value of Goodwill Activity (Details) - USD ($)</t>
  </si>
  <si>
    <t>Goodwill, Beginning balance</t>
  </si>
  <si>
    <t>Subtract – KBS goodwill impairment recorded at June 30, 2016 (included in earnings)</t>
  </si>
  <si>
    <t>Goodwill, Ending balance</t>
  </si>
  <si>
    <t>Accounts Receivable - Schedule of Accounts Receivable (Details) - USD ($)</t>
  </si>
  <si>
    <t>Contract billings</t>
  </si>
  <si>
    <t>Retainage</t>
  </si>
  <si>
    <t>Subtotal</t>
  </si>
  <si>
    <t>Less - allowance for doubtful accounts</t>
  </si>
  <si>
    <t>Accounts receivable, net</t>
  </si>
  <si>
    <t>Inventories (Details Narrative) - USD ($)</t>
  </si>
  <si>
    <t>Inventory write down</t>
  </si>
  <si>
    <t>Inventories - Schedule of Inventories (Details) - USD ($)</t>
  </si>
  <si>
    <t>Raw materials</t>
  </si>
  <si>
    <t>Finished goods</t>
  </si>
  <si>
    <t>Total inventories</t>
  </si>
  <si>
    <t>Goodwill and Intangible Assets, Net (Details Narrative) - USD ($)</t>
  </si>
  <si>
    <t>Amortization expense</t>
  </si>
  <si>
    <t>Goodwill and Intangible Assets, Net - Schedule of Intangible Assets (Details) - USD ($) $ in Thousands</t>
  </si>
  <si>
    <t>Indefinite-lived intangible assets Gross Net Carrying Value</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 Lived Intangible Assets [Member] | Trademarks [Member]</t>
  </si>
  <si>
    <t>Finite Lived Intangible Assets [Member]</t>
  </si>
  <si>
    <t>Finite lived intangible assets Gross Carrying Amount</t>
  </si>
  <si>
    <t>Finite lived intangible assets Accumulated Amortization</t>
  </si>
  <si>
    <t>Finite Lived Intangible Assets [Member] | Customer Relationships [Member]</t>
  </si>
  <si>
    <t>Finite Lived Intangible Assets [Member] | Purchased Backlog [Member]</t>
  </si>
  <si>
    <t>Goodwill [Member] | Indefinite Lived Intangible Assets [Member]</t>
  </si>
  <si>
    <t>Goodwill and Intangible Assets, Net - Summary of Goodwill Activity (Details) $ in Thousands</t>
  </si>
  <si>
    <t>Subtract - KBS goodwill impairment recorded at June 30, 2016 (included in earnings)</t>
  </si>
  <si>
    <t>Add - goodwill recorded on October 4, 2016 in connection with the EBGL Acquisition</t>
  </si>
  <si>
    <t>Goodwill and Intangible Assets, Net - Summary of Estimated Amortization of Intangible Assets (Details) $ in Thousands</t>
  </si>
  <si>
    <t>Thereafter</t>
  </si>
  <si>
    <t>Total finite-lived intangible assets</t>
  </si>
  <si>
    <t>Uncompleted Construction Contracts (Details Narrative) $ in Thousands</t>
  </si>
  <si>
    <t>Amount of remaining contract</t>
  </si>
  <si>
    <t>Uncompleted Construction Contracts - Schedule of Uncompleted Contracts (Details) - USD ($)</t>
  </si>
  <si>
    <t>Costs incurred on uncompleted contracts</t>
  </si>
  <si>
    <t>Inventory purchased for specific contracts</t>
  </si>
  <si>
    <t>Estimated profit</t>
  </si>
  <si>
    <t>Less billings to date</t>
  </si>
  <si>
    <t>Trade Accounts Payable Retainage (Details Narrative) - USD ($)</t>
  </si>
  <si>
    <t>Accounts payable</t>
  </si>
  <si>
    <t>Subcontractors [Member]</t>
  </si>
  <si>
    <t>Accounts payable retainage</t>
  </si>
  <si>
    <t>Other Accrued Liabilities (Details Narrative)</t>
  </si>
  <si>
    <t>3 Months Ended</t>
  </si>
  <si>
    <t>Sep. 30, 2015Employees</t>
  </si>
  <si>
    <t>Dec. 31, 2015USD ($)</t>
  </si>
  <si>
    <t>Severance charge | $</t>
  </si>
  <si>
    <t>Number of employees terminated during the period | Employees</t>
  </si>
  <si>
    <t>Other Accrued Liabilities - Schedule of Other Accrued Liabilities (Details) - USD ($)</t>
  </si>
  <si>
    <t>Accrued interest expense</t>
  </si>
  <si>
    <t>Accrued sales taxes</t>
  </si>
  <si>
    <t>Accrued severance and related costs</t>
  </si>
  <si>
    <t>Accrued health insurance costs</t>
  </si>
  <si>
    <t>Accrued sales rebates</t>
  </si>
  <si>
    <t>Accrued warranty</t>
  </si>
  <si>
    <t>Other</t>
  </si>
  <si>
    <t>Total other current accrued liabilities</t>
  </si>
  <si>
    <t>Other Accrued Liabilities - Schedule of Changes in Accrued Warranty (Details) - USD ($) $ in Thousands</t>
  </si>
  <si>
    <t>Accrual balance at beginning of year</t>
  </si>
  <si>
    <t>Accruals for warranties</t>
  </si>
  <si>
    <t>Settlements made</t>
  </si>
  <si>
    <t>Accrual balance at end of year</t>
  </si>
  <si>
    <t>Notes Payable (Details Narrative) - USD ($)</t>
  </si>
  <si>
    <t>Notes payable maturity date</t>
  </si>
  <si>
    <t>KBS Loan Agreement [Member] | Gerber Finance Inc [Member]</t>
  </si>
  <si>
    <t>Revolving line of credit</t>
  </si>
  <si>
    <t>Annual facilities fee percentage</t>
  </si>
  <si>
    <t>1.50%</t>
  </si>
  <si>
    <t>Monthly collateral monitoring fee percentage</t>
  </si>
  <si>
    <t>KBS Loan Agreement [Member] | Gerber Finance Inc [Member] | Prime Rate [Member]</t>
  </si>
  <si>
    <t>Borrowing bearing variable interest rate</t>
  </si>
  <si>
    <t>EBGL Loan Agreement [Member] | Gerber Finance Inc [Member]</t>
  </si>
  <si>
    <t>Debt issuance costs</t>
  </si>
  <si>
    <t>Line of credit</t>
  </si>
  <si>
    <t>Line of credit, current, net deferred financing costs</t>
  </si>
  <si>
    <t>Initial line of credit availability</t>
  </si>
  <si>
    <t>Maximum increased amount of line of credit</t>
  </si>
  <si>
    <t>Amount of line of credit increment</t>
  </si>
  <si>
    <t>EBGL Loan Agreement [Member] | Gerber Finance Inc [Member] | Maximum [Member]</t>
  </si>
  <si>
    <t>EBGL Loan Agreement [Member] | Gerber Finance Inc [Member] | Prime Rate [Member]</t>
  </si>
  <si>
    <t>Note payable maximum leverage ratio</t>
  </si>
  <si>
    <t xml:space="preserve">7:1 </t>
  </si>
  <si>
    <t>Long-Term Debt (Details Narrative) - USD ($)</t>
  </si>
  <si>
    <t>Apr. 02, 2014</t>
  </si>
  <si>
    <t>Sep. 30, 2015</t>
  </si>
  <si>
    <t>Apr. 30, 2015</t>
  </si>
  <si>
    <t>Apr. 30, 2014</t>
  </si>
  <si>
    <t>Jul. 05, 2016</t>
  </si>
  <si>
    <t>Feb. 25, 2016</t>
  </si>
  <si>
    <t>Dec. 30, 2014</t>
  </si>
  <si>
    <t>Long term debt</t>
  </si>
  <si>
    <t>Gain on settlement of debt</t>
  </si>
  <si>
    <t>KBS Acquisition [Member]</t>
  </si>
  <si>
    <t>Debt interest rate</t>
  </si>
  <si>
    <t>Debt maturity date</t>
  </si>
  <si>
    <t>Dec. 1,
		2014</t>
  </si>
  <si>
    <t>Promissory note, payable in installments</t>
  </si>
  <si>
    <t>Unsecured promissory note</t>
  </si>
  <si>
    <t>KBS Acquisition [Member] | Minimum [Member]</t>
  </si>
  <si>
    <t>Original note to reduce the principal amount</t>
  </si>
  <si>
    <t>KBS Acquisition [Member] | Maximum [Member]</t>
  </si>
  <si>
    <t>LSVI [Member]</t>
  </si>
  <si>
    <t>Number of shares owned</t>
  </si>
  <si>
    <t>Percentage of outstanding shares</t>
  </si>
  <si>
    <t>45.10%</t>
  </si>
  <si>
    <t>Number of shares purchased</t>
  </si>
  <si>
    <t>LSVI Promissory Note [Member]</t>
  </si>
  <si>
    <t>Debt principal payments</t>
  </si>
  <si>
    <t>Acquisition Loan [Member] | Gerber Finance Inc [Member]</t>
  </si>
  <si>
    <t>Acquisition Loan [Member] | Gerber Finance Inc [Member] | Prime Rate [Member]</t>
  </si>
  <si>
    <t>Long term note payable</t>
  </si>
  <si>
    <t>Promissory note imputed interest rate</t>
  </si>
  <si>
    <t>9.50%</t>
  </si>
  <si>
    <t>Proceeds from unsecured debt</t>
  </si>
  <si>
    <t>Imputed interest amount</t>
  </si>
  <si>
    <t>EBGL [Member] | January 1, 2017 [Member]</t>
  </si>
  <si>
    <t>EBGL [Member] | April 1, 2017 [Member]</t>
  </si>
  <si>
    <t>EBGL [Member] | July 1, 2017 [Member]</t>
  </si>
  <si>
    <t>EBGL [Member] | October 1, 2017 [Member]</t>
  </si>
  <si>
    <t>Lone Star Value Co-Invest I. LP [Member] | Promissory Notes [Member]</t>
  </si>
  <si>
    <t>Interest expense debt</t>
  </si>
  <si>
    <t>Lone Star Value Co-Invest I. LP [Member] | Promissory Notes [Member] | Payment In-Kind [Member]</t>
  </si>
  <si>
    <t>Securities Purchase Agreement [Member] | LSVI [Member]</t>
  </si>
  <si>
    <t>Total purchase amount</t>
  </si>
  <si>
    <t>Securities Purchase Agreement [Member] | LSVI [Member] | Payment In-Kind [Member]</t>
  </si>
  <si>
    <t>Securities Purchase Agreement [Member] | LSVI [Member] | LSVI Promissory Note [Member]</t>
  </si>
  <si>
    <t>Registration Rights Agreement [Member] | LSVI [Member]</t>
  </si>
  <si>
    <t>Converted into common stock, shares</t>
  </si>
  <si>
    <t>Long-Term Debt - Schedule of Long-Term Debt (Details) - USD ($)</t>
  </si>
  <si>
    <t>Total long-term debt</t>
  </si>
  <si>
    <t>Current portion</t>
  </si>
  <si>
    <t>Noncurrent portion</t>
  </si>
  <si>
    <t>LSVI Promissory Note Payable to Related Party, Unsecured, Interest of 10% Per Annum (12% Per Annum PIK Interest) Payable Semi-annually in July and January, with Any Unpaid Principal and Interest Due On April 1, 2019 [Member]</t>
  </si>
  <si>
    <t>Promissory Notes Payable to LSV Co-Invest I, a Related Party, Unsecured, Interest of 10% Per Annum (12% Per Annum PIK Interest) Payable Semi-annually in July and January, with Any Unpaid Principal and Interest Due On April 1, 2019 [Member]</t>
  </si>
  <si>
    <t>Promissory Note Payable to KBS Sellers, Unsecured, Interest Imputed at 9.5% [Member]</t>
  </si>
  <si>
    <t>Installment Payment Agreement, 8.0% Interest, Payable in Monthly Installments of $1,199 Through September 2020 [Member]</t>
  </si>
  <si>
    <t>[4]</t>
  </si>
  <si>
    <t>Notes Payable, Secured by Equipment, Interest Rates from 6.6% to 9.5%, with Varying Maturity Dates Through September 2018 [Member]</t>
  </si>
  <si>
    <t>[5]</t>
  </si>
  <si>
    <t>Promissory Note Payable to Gerber Finance, Secured, Interest at the Current Prime Rate Plus 3.0% Payable Monthly with Any Unpaid Principal and Interest Due On December 31, 2018 [Member]</t>
  </si>
  <si>
    <t>Deferred Payments to EBGL Sellers, Interest Imputed at 10.0% [Member]</t>
  </si>
  <si>
    <t>[6]</t>
  </si>
  <si>
    <t>In order to finance the KBS acquisition and to provide general working capital, on April 1, 2014, we entered into a Securities Purchase Agreement with LSVI pursuant to which it purchased for $6.5 million in cash, an unsecured promissory note made by ATRM in the principal amount of $6.0 million (the "LSVI Promissory Note"), bearing interest at 10.0% per annum principal and interest due on April 1, 2019. ATRM may prepay the LSVI Promissory Note at any time after a specified amount of advance notice to LSVI. On December 30, 2014, we made a principal payment of $1.0 million on the LSVI Promissory Note. On February 25, 2016, we made a principal payment of $1.0 million on the LSVI Promissory Note.</t>
  </si>
  <si>
    <t>In order to provide additional working capital to ATRM, we entered into two Securities Purchase Agreements with LSV Co-Invest I pursuant to which it purchased unsecured promissory notes made by ATRM. Each of the notes bears interest at 10.0% per annum (12% per annum PIK Interest), with interest payable semiannually in January and July and any unpaid principal and interest is due on April 1, 2019. Except for the principal amounts, the terms of these promissory notes are identical to the terms of the LSVI Promissory Note. The promissory notes issued to LSV Co-Invest I are listed below: • $2.5 million promissory note dated July 21, 2014 • $2.0 million promissory note dated September 19, 2014 • $2.0 million promissory note dated October 4, 2016</t>
  </si>
  <si>
    <t>Promissory note payable to the principal seller of KBS, payable in monthly installments of $100,000 through July 2017. Interest imputed at 9.5%.</t>
  </si>
  <si>
    <t>Agreement to finance the purchase of software license rights and consulting services related to the implementation of enterprise management information system.</t>
  </si>
  <si>
    <t>Acquisition Loan with Gerber Finance with a principal amount of $3.0 million, the proceeds of which were used to finance the EBGL Acquisition in October 2016. Borrowings under this loan bear interest at the prime rate plus 3.0%, with interest payable monthly and the outstanding principal payable upon the expiration of the term of the agreement; initially December 31, 2018, but extends automatically for additional one-year periods unless a party provides prior written notice of termination.</t>
  </si>
  <si>
    <t>Deferred Payments to the EBGL Sellers under the Purchase Agreement, payable in quarterly installments of $250,000 on January 1, 2017, April 1, 2017, July 1, 2017 and October 1, 2017. Interest imputed at 10.0%.</t>
  </si>
  <si>
    <t>Long-Term Debt - Schedule of Long-Term Debt (Details) (Parenthetical) - USD ($)</t>
  </si>
  <si>
    <t>Long-term debt, interest percentage, per annum</t>
  </si>
  <si>
    <t>Pay in kind interest</t>
  </si>
  <si>
    <t>8.00%</t>
  </si>
  <si>
    <t>Sep. 30,
		2020</t>
  </si>
  <si>
    <t>Promissory note, payable in monthly installments</t>
  </si>
  <si>
    <t>Sep. 30,
		2018</t>
  </si>
  <si>
    <t>Notes Payable, Secured by Equipment, Interest Rates from 6.6% to 9.5%, with Varying Maturity Dates Through September 2018 [Member] | Minimum [Member]</t>
  </si>
  <si>
    <t>6.60%</t>
  </si>
  <si>
    <t>Notes Payable, Secured by Equipment, Interest Rates from 6.6% to 9.5%, with Varying Maturity Dates Through September 2018 [Member] | Maximum [Member]</t>
  </si>
  <si>
    <t>Long-Term Debt - Summary of Gain on Settlement (Details)</t>
  </si>
  <si>
    <t>Reduction of principal (including adjustment for imputed interest at 9.5%)</t>
  </si>
  <si>
    <t>Forgiveness of interest accrued to the date of settlement</t>
  </si>
  <si>
    <t>Gain on settlement agreement</t>
  </si>
  <si>
    <t>Long-Term Debt - Summary of Gain on Settlement (Details) (Parenthetical)</t>
  </si>
  <si>
    <t>Imputed interest rate</t>
  </si>
  <si>
    <t>Long-Term Debt - Schedule of Maturities of Long-term Debt (Details) - USD ($)</t>
  </si>
  <si>
    <t>Long-term Debt [Member]</t>
  </si>
  <si>
    <t>Leases and Rent Expense (Details Narrative) - USD ($)</t>
  </si>
  <si>
    <t>Lease rental expense</t>
  </si>
  <si>
    <t>Lease expiration date</t>
  </si>
  <si>
    <t>Sep. 30,
		2021</t>
  </si>
  <si>
    <t>Sublease payments received</t>
  </si>
  <si>
    <t>Leases and Rent Expense - Schedule of Future Minimum Operating Lease Payments (Details) $ in Thousands</t>
  </si>
  <si>
    <t>Total minimum lease payments</t>
  </si>
  <si>
    <t>Leases and Rent Expense - Schedule of Operating Leases Rent Expense (Details) - USD ($) $ in Thousands</t>
  </si>
  <si>
    <t>Total rent expense</t>
  </si>
  <si>
    <t>Paid To Companies Controlled By Shareholder [Member]</t>
  </si>
  <si>
    <t>Paid To Others [Member]</t>
  </si>
  <si>
    <t>Common Stock Rights Offering (Details Narrative)</t>
  </si>
  <si>
    <t>Sep. 18, 2015USD ($)$ / sharesshares</t>
  </si>
  <si>
    <t>Common stock sold shares | shares</t>
  </si>
  <si>
    <t>Common stock share price per share | $ / shares</t>
  </si>
  <si>
    <t>Net proceeds from offering</t>
  </si>
  <si>
    <t>Gross proceeds from offering</t>
  </si>
  <si>
    <t>Offering related expenses</t>
  </si>
  <si>
    <t>Stock Incentive Plans and Share-Based Compensation (Details Narrative) - USD ($)</t>
  </si>
  <si>
    <t>Oct. 19, 2016</t>
  </si>
  <si>
    <t>Jun. 05, 2015</t>
  </si>
  <si>
    <t>Nov. 17, 2016</t>
  </si>
  <si>
    <t>Restricted stock awards</t>
  </si>
  <si>
    <t>Vesting period</t>
  </si>
  <si>
    <t>1 year</t>
  </si>
  <si>
    <t>Fair value of stock awards</t>
  </si>
  <si>
    <t>Remaining shares-based compensation expense related to forfeitures</t>
  </si>
  <si>
    <t>Chief Executive Officer [Member]</t>
  </si>
  <si>
    <t>Chief Financial Officer [Member]</t>
  </si>
  <si>
    <t>Former Chief Financial Officer [Member]</t>
  </si>
  <si>
    <t>Directors And Chief Financial Officer [Member]</t>
  </si>
  <si>
    <t>2014 Incentive Plan [Member]</t>
  </si>
  <si>
    <t>Shares authorized for incentive plan</t>
  </si>
  <si>
    <t>ATRM Grand [Member]</t>
  </si>
  <si>
    <t>ATRM Grand [Member] | Selling, General and Administrative Expenses [Member]</t>
  </si>
  <si>
    <t>Stock Incentive Plans and Share-Based Compensation - Schedule of Share-based Compensation, Stock Options, Activity (Details) $ / shares in Units, $ in Thousands</t>
  </si>
  <si>
    <t>Dec. 31, 2016USD ($)$ / sharesshares</t>
  </si>
  <si>
    <t>Number of Shares, Outstanding, Beginning balance | shares</t>
  </si>
  <si>
    <t>Number of Shares, Expired | shares</t>
  </si>
  <si>
    <t>Number of Shares, Outstanding, Ending balance | shares</t>
  </si>
  <si>
    <t>Number of Shares, Exercisable, Balance | shares</t>
  </si>
  <si>
    <t>Weighted Average Exercise Price, Outstanding, Beginning balance | $ / shares</t>
  </si>
  <si>
    <t>Weighted Average Exercise Price, Expired | $ / shares</t>
  </si>
  <si>
    <t>Weighted Average Exercise Price, Outstanding, Ending balance | $ / shares</t>
  </si>
  <si>
    <t>Weighted Average Exercise Price, Exercisable, Balance | $ / shares</t>
  </si>
  <si>
    <t>Weighted Average Remaining Contract Term, Outstanding, Balance</t>
  </si>
  <si>
    <t>6 months</t>
  </si>
  <si>
    <t>Weighted Average Remaining Contract Term, Exercisable, Balance</t>
  </si>
  <si>
    <t>Aggregate Intrinsic Value, Outstanding, Balance | $</t>
  </si>
  <si>
    <t>Aggregate Intrinsic Value, Exercisable, Balance | $</t>
  </si>
  <si>
    <t>Tax Benefit Preservation Plan / Preferred Stock Rights (Details Narrative) - USD ($)</t>
  </si>
  <si>
    <t>Feb. 13, 2014</t>
  </si>
  <si>
    <t>Acquired beneficial ownership</t>
  </si>
  <si>
    <t>50.00%</t>
  </si>
  <si>
    <t>4.99%</t>
  </si>
  <si>
    <t>Series B Preferred Stock [Member]</t>
  </si>
  <si>
    <t>Series B preferred stock, par value</t>
  </si>
  <si>
    <t>Exercise price per one one-thousandth of a Preferred Share</t>
  </si>
  <si>
    <t>Preferred stock exercise features</t>
  </si>
  <si>
    <t>Each right entitles the registered holder to purchase from the Company one one-thousandth of a share of Series B Participating Preferred Stock, par value $0.001 per share, of the Company at an exercise price of $30.00 per one one-thousandth of a Preferred Share, subject to adjustment.</t>
  </si>
  <si>
    <t>Federal [Member]</t>
  </si>
  <si>
    <t>Operating loss carryforwards</t>
  </si>
  <si>
    <t>State [Member]</t>
  </si>
  <si>
    <t>Employee Savings 401(K) Plan (Details Narrative)</t>
  </si>
  <si>
    <t>Minimum age for full time employees</t>
  </si>
  <si>
    <t>21 years</t>
  </si>
  <si>
    <t>Income Taxes (Details Narrative)</t>
  </si>
  <si>
    <t>Income tax windfall tax deductions</t>
  </si>
  <si>
    <t>Maximum benefit in additional paid in capital from windfall tax deductions</t>
  </si>
  <si>
    <t>Operating loss carryforwards expire date</t>
  </si>
  <si>
    <t>expire in 2020</t>
  </si>
  <si>
    <t>Expire at various times, beginning in 2017</t>
  </si>
  <si>
    <t>Research Tax Credit Carryforward [Member]</t>
  </si>
  <si>
    <t>Tax credit carryforwards</t>
  </si>
  <si>
    <t>Tax credit carryforwards expire date</t>
  </si>
  <si>
    <t>Income Taxes - Schedule of Income Tax Expense (Benefit) (Details) - USD ($)</t>
  </si>
  <si>
    <t>Tax benefit computed at federal statutory rate</t>
  </si>
  <si>
    <t>State taxes, net of federal benefit</t>
  </si>
  <si>
    <t>Increase valuation allowance</t>
  </si>
  <si>
    <t>State NOL expiration/write-off</t>
  </si>
  <si>
    <t>Adjustment to income tax accruals</t>
  </si>
  <si>
    <t>State research credit expiration</t>
  </si>
  <si>
    <t>Non-deductible expenses</t>
  </si>
  <si>
    <t>Other, net</t>
  </si>
  <si>
    <t>Total income tax expense</t>
  </si>
  <si>
    <t>Income Taxes - Schedule of Net Deferred Tax Assets (Liabilities) (Details) - USD ($) $ in Thousands</t>
  </si>
  <si>
    <t>Employee compensation and benefits</t>
  </si>
  <si>
    <t>Contingent consideration</t>
  </si>
  <si>
    <t>Amortization</t>
  </si>
  <si>
    <t>Deferred acquisition costs</t>
  </si>
  <si>
    <t>NOL and tax credit carryforwards</t>
  </si>
  <si>
    <t>Warranty accrual</t>
  </si>
  <si>
    <t>Severance accrual</t>
  </si>
  <si>
    <t>Deferred tax assets (liabilities), net</t>
  </si>
  <si>
    <t>Less valuation allowance</t>
  </si>
  <si>
    <t>Net deferred tax assets (liabilities)</t>
  </si>
  <si>
    <t>Product Line, Geographic, Significant Customer and Concentration of Credit Risk Data - Schedule of Product Information (Details)</t>
  </si>
  <si>
    <t>Percentage of total sales</t>
  </si>
  <si>
    <t>100.00%</t>
  </si>
  <si>
    <t>Residential Homes [Member]</t>
  </si>
  <si>
    <t>79.00%</t>
  </si>
  <si>
    <t>76.00%</t>
  </si>
  <si>
    <t>Commercial Structures [Member]</t>
  </si>
  <si>
    <t>21.00%</t>
  </si>
  <si>
    <t>24.00%</t>
  </si>
  <si>
    <t>Product Line, Geographic, Significant Customer and Concentration of Credit Risk Data - Schedule of Percentage of Total Sales and Accounts Receivable from Customer (Details)</t>
  </si>
  <si>
    <t>Residential Customers [Member] | Customer A [Member]</t>
  </si>
  <si>
    <t>10.70%</t>
  </si>
  <si>
    <t>Percentage of accounts receivable</t>
  </si>
  <si>
    <t>Residential Customers [Member] | Customer B [Member]</t>
  </si>
  <si>
    <t>11.80%</t>
  </si>
  <si>
    <t>Commercial Customers [Member] | Customer C [Member]</t>
  </si>
  <si>
    <t>14.70%</t>
  </si>
  <si>
    <t>Commercial Customers [Member] | Customer D [Member]</t>
  </si>
  <si>
    <t>26.90%</t>
  </si>
  <si>
    <t>Commercial Customers [Member] | Customer E [Member]</t>
  </si>
  <si>
    <t>27.00%</t>
  </si>
  <si>
    <t>Percent was less than 10% of the total.</t>
  </si>
  <si>
    <t>Operating Segments (Details Narrative)</t>
  </si>
  <si>
    <t>Dec. 31, 2016segments</t>
  </si>
  <si>
    <t>Number of operating segment</t>
  </si>
  <si>
    <t>Operating Segments - Schedule of Financial Information of Reportable Segment (Details) - USD ($)</t>
  </si>
  <si>
    <t>Segment net sales</t>
  </si>
  <si>
    <t>Segment goodwill impairment expense</t>
  </si>
  <si>
    <t>Segment net loss</t>
  </si>
  <si>
    <t>Total segment assets</t>
  </si>
  <si>
    <t>Expenditures for segment assets</t>
  </si>
  <si>
    <t>Operating Segments [Member]</t>
  </si>
  <si>
    <t>Operating Segments [Member] | Modular Home Manufacturing [Member]</t>
  </si>
  <si>
    <t>Operating Segments [Member] | Structural Wall Panel Manufacturing [Member]</t>
  </si>
  <si>
    <t>Operating Segments - Schedule of Reconciliation of Operating Segment Information (Details) - USD ($)</t>
  </si>
  <si>
    <t>Consolidated net sales</t>
  </si>
  <si>
    <t>Total net loss for reportable segments</t>
  </si>
  <si>
    <t>Change in fair value of contingent earn-out</t>
  </si>
  <si>
    <t>Provision for income taxes</t>
  </si>
  <si>
    <t>Consolidated net loss</t>
  </si>
  <si>
    <t>Total assets for reportable segments</t>
  </si>
  <si>
    <t>Consolidated assets</t>
  </si>
  <si>
    <t>Total net sales for reportable segments</t>
  </si>
  <si>
    <t>Other net sales</t>
  </si>
  <si>
    <t>Other corporate expenses</t>
  </si>
  <si>
    <t>Interest expense</t>
  </si>
  <si>
    <t>Other assets</t>
  </si>
  <si>
    <t>Operating Segments - Schedule of Other Operating Segment Adjustments (Details) - USD ($)</t>
  </si>
  <si>
    <t>Operating Segments [Member] | Segment Totals [Member]</t>
  </si>
  <si>
    <t>Operating Segments [Member] | Adjustments [Member]</t>
  </si>
  <si>
    <t>Subsequent Events (Details Narrative) - USD ($)</t>
  </si>
  <si>
    <t>Jun. 30, 2017</t>
  </si>
  <si>
    <t>Mar. 31, 2017</t>
  </si>
  <si>
    <t>Jul. 03, 2017</t>
  </si>
  <si>
    <t>Unsecured promissory note principal amount</t>
  </si>
  <si>
    <t>Subsequent Event [Member] | Securities Purchase Agreement [Member] | Lone Star Value Co-Invest I. LP [Member]</t>
  </si>
  <si>
    <t>Debt conversion converted debt</t>
  </si>
  <si>
    <t>Promissory notes, annual interest rate</t>
  </si>
  <si>
    <t>Percentage of paid in kind interest rate description</t>
  </si>
  <si>
    <t>PIK Interest or 50% cash and 50% PIK Interest</t>
  </si>
  <si>
    <t>Subsequent Event [Member] | Revolving Credit Loan Agreement [Member]</t>
  </si>
  <si>
    <t>Working capital line of credit</t>
  </si>
  <si>
    <t>Loan agreement expiry date</t>
  </si>
  <si>
    <t>Jun. 30,
		2018</t>
  </si>
  <si>
    <t>Subsequent Event [Member] | Revolving Credit Loan Agreement [Member] | Prime Rate [Member]</t>
  </si>
  <si>
    <t>Subsequent Event [Member] | Asset Purchase Agreement [Member] | EBGL [Member]</t>
  </si>
  <si>
    <t>Debt obligation</t>
  </si>
  <si>
    <t>Contingent earn-out payment</t>
  </si>
  <si>
    <t>Debt instrument periodic payment</t>
  </si>
  <si>
    <t>Contingent earn-out initial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186431</v>
      </c>
    </row>
    <row r="15" spans="1:4">
      <c r="A15" s="4" t="s">
        <v>24</v>
      </c>
      <c r="C15" s="5" t="n">
        <v>2396219</v>
      </c>
    </row>
    <row r="16" spans="1:4">
      <c r="A16" s="4" t="s">
        <v>25</v>
      </c>
      <c r="B16" s="4" t="s">
        <v>26</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82</v>
      </c>
    </row>
    <row r="4" spans="1:2">
      <c r="A4" s="4" t="s">
        <v>56</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v>
      </c>
      <c r="B1" s="2" t="s">
        <v>1</v>
      </c>
    </row>
    <row r="2" spans="1:3">
      <c r="B2" s="2" t="s">
        <v>2</v>
      </c>
      <c r="C2" s="2" t="s">
        <v>31</v>
      </c>
    </row>
    <row r="3" spans="1:3">
      <c r="A3" s="3" t="s">
        <v>32</v>
      </c>
    </row>
    <row r="4" spans="1:3">
      <c r="A4" s="4" t="s">
        <v>33</v>
      </c>
      <c r="B4" s="6" t="n">
        <v>28156111</v>
      </c>
      <c r="C4" s="6" t="n">
        <v>25631527</v>
      </c>
    </row>
    <row r="5" spans="1:3">
      <c r="A5" s="3" t="s">
        <v>34</v>
      </c>
    </row>
    <row r="6" spans="1:3">
      <c r="A6" s="4" t="s">
        <v>35</v>
      </c>
      <c r="B6" s="5" t="n">
        <v>26588700</v>
      </c>
      <c r="C6" s="5" t="n">
        <v>25982130</v>
      </c>
    </row>
    <row r="7" spans="1:3">
      <c r="A7" s="4" t="s">
        <v>36</v>
      </c>
      <c r="B7" s="5" t="n">
        <v>4648483</v>
      </c>
      <c r="C7" s="5" t="n">
        <v>5082415</v>
      </c>
    </row>
    <row r="8" spans="1:3">
      <c r="A8" s="4" t="s">
        <v>37</v>
      </c>
      <c r="B8" s="5" t="n">
        <v>1732804</v>
      </c>
      <c r="C8" s="4" t="s">
        <v>38</v>
      </c>
    </row>
    <row r="9" spans="1:3">
      <c r="A9" s="4" t="s">
        <v>39</v>
      </c>
      <c r="B9" s="5" t="n">
        <v>32969987</v>
      </c>
      <c r="C9" s="5" t="n">
        <v>31064545</v>
      </c>
    </row>
    <row r="10" spans="1:3">
      <c r="A10" s="4" t="s">
        <v>40</v>
      </c>
      <c r="B10" s="5" t="n">
        <v>-4813876</v>
      </c>
      <c r="C10" s="5" t="n">
        <v>-5433018</v>
      </c>
    </row>
    <row r="11" spans="1:3">
      <c r="A11" s="3" t="s">
        <v>41</v>
      </c>
    </row>
    <row r="12" spans="1:3">
      <c r="A12" s="4" t="s">
        <v>42</v>
      </c>
      <c r="B12" s="5" t="n">
        <v>-1675676</v>
      </c>
      <c r="C12" s="5" t="n">
        <v>-1396542</v>
      </c>
    </row>
    <row r="13" spans="1:3">
      <c r="A13" s="4" t="s">
        <v>43</v>
      </c>
      <c r="B13" s="5" t="n">
        <v>-26878</v>
      </c>
      <c r="C13" s="5" t="n">
        <v>-190681</v>
      </c>
    </row>
    <row r="14" spans="1:3">
      <c r="A14" s="4" t="s">
        <v>44</v>
      </c>
      <c r="B14" s="4" t="s">
        <v>38</v>
      </c>
      <c r="C14" s="5" t="n">
        <v>3686628</v>
      </c>
    </row>
    <row r="15" spans="1:3">
      <c r="A15" s="4" t="s">
        <v>45</v>
      </c>
      <c r="B15" s="5" t="n">
        <v>-6516430</v>
      </c>
      <c r="C15" s="5" t="n">
        <v>-3333613</v>
      </c>
    </row>
    <row r="16" spans="1:3">
      <c r="A16" s="4" t="s">
        <v>46</v>
      </c>
      <c r="B16" s="5" t="n">
        <v>-7900</v>
      </c>
      <c r="C16" s="5" t="n">
        <v>-6000</v>
      </c>
    </row>
    <row r="17" spans="1:3">
      <c r="A17" s="4" t="s">
        <v>47</v>
      </c>
      <c r="B17" s="6" t="n">
        <v>-6524330</v>
      </c>
      <c r="C17" s="6" t="n">
        <v>-3339613</v>
      </c>
    </row>
    <row r="18" spans="1:3">
      <c r="A18" s="4" t="s">
        <v>48</v>
      </c>
      <c r="B18" s="7" t="n">
        <v>-2.88</v>
      </c>
      <c r="C18" s="7" t="n">
        <v>-2.26</v>
      </c>
    </row>
    <row r="19" spans="1:3">
      <c r="A19" s="4" t="s">
        <v>49</v>
      </c>
      <c r="B19" s="5" t="n">
        <v>2264798</v>
      </c>
      <c r="C19" s="5" t="n">
        <v>14798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31</v>
      </c>
    </row>
    <row r="2" spans="1:3">
      <c r="A2" s="3" t="s">
        <v>51</v>
      </c>
    </row>
    <row r="3" spans="1:3">
      <c r="A3" s="4" t="s">
        <v>52</v>
      </c>
      <c r="B3" s="6" t="n">
        <v>1246696</v>
      </c>
      <c r="C3" s="6" t="n">
        <v>624070</v>
      </c>
    </row>
    <row r="4" spans="1:3">
      <c r="A4" s="4" t="s">
        <v>53</v>
      </c>
      <c r="B4" s="5" t="n">
        <v>150000</v>
      </c>
      <c r="C4" s="4" t="s">
        <v>38</v>
      </c>
    </row>
    <row r="5" spans="1:3">
      <c r="A5" s="4" t="s">
        <v>54</v>
      </c>
      <c r="B5" s="5" t="n">
        <v>2603549</v>
      </c>
      <c r="C5" s="5" t="n">
        <v>2562999</v>
      </c>
    </row>
    <row r="6" spans="1:3">
      <c r="A6" s="4" t="s">
        <v>55</v>
      </c>
      <c r="B6" s="5" t="n">
        <v>1045045</v>
      </c>
      <c r="C6" s="5" t="n">
        <v>471539</v>
      </c>
    </row>
    <row r="7" spans="1:3">
      <c r="A7" s="4" t="s">
        <v>56</v>
      </c>
      <c r="B7" s="5" t="n">
        <v>1404445</v>
      </c>
      <c r="C7" s="5" t="n">
        <v>1241074</v>
      </c>
    </row>
    <row r="8" spans="1:3">
      <c r="A8" s="4" t="s">
        <v>57</v>
      </c>
      <c r="B8" s="5" t="n">
        <v>359000</v>
      </c>
      <c r="C8" s="5" t="n">
        <v>329000</v>
      </c>
    </row>
    <row r="9" spans="1:3">
      <c r="A9" s="4" t="s">
        <v>58</v>
      </c>
      <c r="B9" s="5" t="n">
        <v>237896</v>
      </c>
      <c r="C9" s="5" t="n">
        <v>173028</v>
      </c>
    </row>
    <row r="10" spans="1:3">
      <c r="A10" s="4" t="s">
        <v>59</v>
      </c>
      <c r="B10" s="5" t="n">
        <v>7046631</v>
      </c>
      <c r="C10" s="5" t="n">
        <v>5401710</v>
      </c>
    </row>
    <row r="11" spans="1:3">
      <c r="A11" s="3" t="s">
        <v>60</v>
      </c>
    </row>
    <row r="12" spans="1:3">
      <c r="A12" s="4" t="s">
        <v>61</v>
      </c>
      <c r="B12" s="5" t="n">
        <v>857700</v>
      </c>
      <c r="C12" s="5" t="n">
        <v>857700</v>
      </c>
    </row>
    <row r="13" spans="1:3">
      <c r="A13" s="4" t="s">
        <v>62</v>
      </c>
      <c r="B13" s="5" t="n">
        <v>2795151</v>
      </c>
      <c r="C13" s="5" t="n">
        <v>2787089</v>
      </c>
    </row>
    <row r="14" spans="1:3">
      <c r="A14" s="4" t="s">
        <v>63</v>
      </c>
      <c r="B14" s="5" t="n">
        <v>1507809</v>
      </c>
      <c r="C14" s="5" t="n">
        <v>1342001</v>
      </c>
    </row>
    <row r="15" spans="1:3">
      <c r="A15" s="4" t="s">
        <v>64</v>
      </c>
      <c r="B15" s="5" t="n">
        <v>-767545</v>
      </c>
      <c r="C15" s="5" t="n">
        <v>-534500</v>
      </c>
    </row>
    <row r="16" spans="1:3">
      <c r="A16" s="4" t="s">
        <v>65</v>
      </c>
      <c r="B16" s="5" t="n">
        <v>4393115</v>
      </c>
      <c r="C16" s="5" t="n">
        <v>4452290</v>
      </c>
    </row>
    <row r="17" spans="1:3">
      <c r="A17" s="4" t="s">
        <v>66</v>
      </c>
      <c r="B17" s="5" t="n">
        <v>202000</v>
      </c>
      <c r="C17" s="5" t="n">
        <v>548000</v>
      </c>
    </row>
    <row r="18" spans="1:3">
      <c r="A18" s="4" t="s">
        <v>67</v>
      </c>
      <c r="B18" s="5" t="n">
        <v>3019637</v>
      </c>
      <c r="C18" s="5" t="n">
        <v>1732804</v>
      </c>
    </row>
    <row r="19" spans="1:3">
      <c r="A19" s="4" t="s">
        <v>68</v>
      </c>
      <c r="B19" s="5" t="n">
        <v>2116651</v>
      </c>
      <c r="C19" s="5" t="n">
        <v>1355001</v>
      </c>
    </row>
    <row r="20" spans="1:3">
      <c r="A20" s="4" t="s">
        <v>69</v>
      </c>
      <c r="B20" s="5" t="n">
        <v>16778034</v>
      </c>
      <c r="C20" s="5" t="n">
        <v>13489805</v>
      </c>
    </row>
    <row r="21" spans="1:3">
      <c r="A21" s="3" t="s">
        <v>70</v>
      </c>
    </row>
    <row r="22" spans="1:3">
      <c r="A22" s="4" t="s">
        <v>71</v>
      </c>
      <c r="B22" s="5" t="n">
        <v>3419924</v>
      </c>
      <c r="C22" s="4" t="s">
        <v>38</v>
      </c>
    </row>
    <row r="23" spans="1:3">
      <c r="A23" s="4" t="s">
        <v>72</v>
      </c>
      <c r="B23" s="5" t="n">
        <v>1675149</v>
      </c>
      <c r="C23" s="5" t="n">
        <v>1104614</v>
      </c>
    </row>
    <row r="24" spans="1:3">
      <c r="A24" s="4" t="s">
        <v>73</v>
      </c>
      <c r="B24" s="5" t="n">
        <v>3776330</v>
      </c>
      <c r="C24" s="5" t="n">
        <v>3490842</v>
      </c>
    </row>
    <row r="25" spans="1:3">
      <c r="A25" s="4" t="s">
        <v>74</v>
      </c>
      <c r="B25" s="5" t="n">
        <v>652150</v>
      </c>
      <c r="C25" s="5" t="n">
        <v>764517</v>
      </c>
    </row>
    <row r="26" spans="1:3">
      <c r="A26" s="4" t="s">
        <v>75</v>
      </c>
      <c r="B26" s="5" t="n">
        <v>406620</v>
      </c>
      <c r="C26" s="5" t="n">
        <v>104023</v>
      </c>
    </row>
    <row r="27" spans="1:3">
      <c r="A27" s="4" t="s">
        <v>76</v>
      </c>
      <c r="B27" s="5" t="n">
        <v>966721</v>
      </c>
      <c r="C27" s="4" t="s">
        <v>38</v>
      </c>
    </row>
    <row r="28" spans="1:3">
      <c r="A28" s="4" t="s">
        <v>77</v>
      </c>
      <c r="B28" s="5" t="n">
        <v>2264303</v>
      </c>
      <c r="C28" s="5" t="n">
        <v>1985169</v>
      </c>
    </row>
    <row r="29" spans="1:3">
      <c r="A29" s="4" t="s">
        <v>78</v>
      </c>
      <c r="B29" s="5" t="n">
        <v>13161197</v>
      </c>
      <c r="C29" s="5" t="n">
        <v>7449165</v>
      </c>
    </row>
    <row r="30" spans="1:3">
      <c r="A30" s="4" t="s">
        <v>79</v>
      </c>
      <c r="B30" s="5" t="n">
        <v>14068511</v>
      </c>
      <c r="C30" s="5" t="n">
        <v>10251822</v>
      </c>
    </row>
    <row r="31" spans="1:3">
      <c r="A31" s="4" t="s">
        <v>80</v>
      </c>
      <c r="B31" s="5" t="n">
        <v>18900</v>
      </c>
      <c r="C31" s="5" t="n">
        <v>13000</v>
      </c>
    </row>
    <row r="32" spans="1:3">
      <c r="A32" s="4" t="s">
        <v>81</v>
      </c>
      <c r="B32" s="4" t="s">
        <v>38</v>
      </c>
      <c r="C32" s="4" t="s">
        <v>38</v>
      </c>
    </row>
    <row r="33" spans="1:3">
      <c r="A33" s="3" t="s">
        <v>82</v>
      </c>
    </row>
    <row r="34" spans="1:3">
      <c r="A34" s="4" t="s">
        <v>83</v>
      </c>
      <c r="B34" s="5" t="n">
        <v>2366</v>
      </c>
      <c r="C34" s="5" t="n">
        <v>2206</v>
      </c>
    </row>
    <row r="35" spans="1:3">
      <c r="A35" s="4" t="s">
        <v>84</v>
      </c>
      <c r="B35" s="5" t="n">
        <v>69702342</v>
      </c>
      <c r="C35" s="5" t="n">
        <v>69424564</v>
      </c>
    </row>
    <row r="36" spans="1:3">
      <c r="A36" s="4" t="s">
        <v>85</v>
      </c>
      <c r="B36" s="5" t="n">
        <v>-80175282</v>
      </c>
      <c r="C36" s="5" t="n">
        <v>-73650952</v>
      </c>
    </row>
    <row r="37" spans="1:3">
      <c r="A37" s="4" t="s">
        <v>86</v>
      </c>
      <c r="B37" s="5" t="n">
        <v>-10470574</v>
      </c>
      <c r="C37" s="5" t="n">
        <v>-4224182</v>
      </c>
    </row>
    <row r="38" spans="1:3">
      <c r="A38" s="4" t="s">
        <v>87</v>
      </c>
      <c r="B38" s="6" t="n">
        <v>16778034</v>
      </c>
      <c r="C38" s="6" t="n">
        <v>13489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row r="7" spans="1:2">
      <c r="A7" s="4" t="s">
        <v>236</v>
      </c>
      <c r="B7" s="4" t="s">
        <v>237</v>
      </c>
    </row>
    <row r="8" spans="1:2">
      <c r="A8" s="4" t="s">
        <v>56</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18</v>
      </c>
      <c r="B16" s="4" t="s">
        <v>253</v>
      </c>
    </row>
    <row r="17" spans="1:2">
      <c r="A17" s="4" t="s">
        <v>254</v>
      </c>
      <c r="B17" s="4" t="s">
        <v>255</v>
      </c>
    </row>
    <row r="18" spans="1:2">
      <c r="A18" s="4" t="s">
        <v>256</v>
      </c>
      <c r="B18" s="4" t="s">
        <v>257</v>
      </c>
    </row>
    <row r="19" spans="1:2">
      <c r="A19" s="4" t="s">
        <v>258</v>
      </c>
      <c r="B19" s="4" t="s">
        <v>259</v>
      </c>
    </row>
    <row r="20" spans="1:2">
      <c r="A20" s="4" t="s">
        <v>176</v>
      </c>
      <c r="B20" s="4" t="s">
        <v>260</v>
      </c>
    </row>
    <row r="21" spans="1:2">
      <c r="A21" s="4" t="s">
        <v>261</v>
      </c>
      <c r="B21"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7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31</v>
      </c>
    </row>
    <row r="2" spans="1:3">
      <c r="A2" s="3" t="s">
        <v>89</v>
      </c>
    </row>
    <row r="3" spans="1:3">
      <c r="A3" s="4" t="s">
        <v>90</v>
      </c>
      <c r="B3" s="6" t="n">
        <v>96000</v>
      </c>
      <c r="C3" s="6" t="n">
        <v>370000</v>
      </c>
    </row>
    <row r="4" spans="1:3">
      <c r="A4" s="4" t="s">
        <v>91</v>
      </c>
      <c r="B4" s="4" t="s">
        <v>92</v>
      </c>
      <c r="C4" s="4" t="s">
        <v>92</v>
      </c>
    </row>
    <row r="5" spans="1:3">
      <c r="A5" s="4" t="s">
        <v>93</v>
      </c>
      <c r="B5" s="5" t="n">
        <v>3000000</v>
      </c>
      <c r="C5" s="5" t="n">
        <v>3000000</v>
      </c>
    </row>
    <row r="6" spans="1:3">
      <c r="A6" s="4" t="s">
        <v>94</v>
      </c>
      <c r="B6" s="5" t="n">
        <v>2366219</v>
      </c>
      <c r="C6" s="5" t="n">
        <v>2206219</v>
      </c>
    </row>
    <row r="7" spans="1:3">
      <c r="A7" s="4" t="s">
        <v>95</v>
      </c>
      <c r="B7" s="5" t="n">
        <v>2366219</v>
      </c>
      <c r="C7" s="5" t="n">
        <v>2206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 customWidth="1" max="9" min="9" width="14"/>
  </cols>
  <sheetData>
    <row r="1" spans="1:9">
      <c r="A1" s="1" t="s">
        <v>332</v>
      </c>
      <c r="B1" s="2" t="s">
        <v>333</v>
      </c>
      <c r="C1" s="2" t="s">
        <v>334</v>
      </c>
      <c r="D1" s="2" t="s">
        <v>4</v>
      </c>
      <c r="E1" s="2" t="s">
        <v>2</v>
      </c>
      <c r="F1" s="2" t="s">
        <v>31</v>
      </c>
      <c r="G1" s="2" t="s">
        <v>335</v>
      </c>
      <c r="H1" s="2" t="s">
        <v>336</v>
      </c>
      <c r="I1" s="2" t="s">
        <v>337</v>
      </c>
    </row>
    <row r="2" spans="1:9">
      <c r="A2" s="4" t="s">
        <v>85</v>
      </c>
      <c r="E2" s="6" t="n">
        <v>-80175282</v>
      </c>
      <c r="F2" s="6" t="n">
        <v>-73650952</v>
      </c>
    </row>
    <row r="3" spans="1:9">
      <c r="A3" s="4" t="s">
        <v>338</v>
      </c>
      <c r="E3" s="5" t="n">
        <v>19200000</v>
      </c>
    </row>
    <row r="4" spans="1:9">
      <c r="A4" s="4" t="s">
        <v>339</v>
      </c>
      <c r="B4" s="6" t="n">
        <v>2000000</v>
      </c>
      <c r="H4" s="6" t="n">
        <v>2000000</v>
      </c>
      <c r="I4" s="6" t="n">
        <v>2500000</v>
      </c>
    </row>
    <row r="5" spans="1:9">
      <c r="A5" s="4" t="s">
        <v>340</v>
      </c>
      <c r="E5" s="5" t="n">
        <v>1675676</v>
      </c>
      <c r="F5" s="6" t="n">
        <v>1396542</v>
      </c>
    </row>
    <row r="6" spans="1:9">
      <c r="A6" s="4" t="s">
        <v>341</v>
      </c>
    </row>
    <row r="7" spans="1:9">
      <c r="A7" s="4" t="s">
        <v>338</v>
      </c>
      <c r="E7" s="5" t="n">
        <v>2400000</v>
      </c>
    </row>
    <row r="8" spans="1:9">
      <c r="A8" s="4" t="s">
        <v>339</v>
      </c>
      <c r="E8" s="5" t="n">
        <v>1200000</v>
      </c>
    </row>
    <row r="9" spans="1:9">
      <c r="A9" s="4" t="s">
        <v>342</v>
      </c>
      <c r="C9" s="6" t="n">
        <v>4000000</v>
      </c>
    </row>
    <row r="10" spans="1:9">
      <c r="A10" s="4" t="s">
        <v>343</v>
      </c>
      <c r="C10" s="4" t="s">
        <v>344</v>
      </c>
    </row>
    <row r="11" spans="1:9">
      <c r="A11" s="4" t="s">
        <v>345</v>
      </c>
      <c r="C11" s="6" t="n">
        <v>2600000</v>
      </c>
    </row>
    <row r="12" spans="1:9">
      <c r="A12" s="4" t="s">
        <v>346</v>
      </c>
    </row>
    <row r="13" spans="1:9">
      <c r="A13" s="4" t="s">
        <v>338</v>
      </c>
      <c r="E13" s="5" t="n">
        <v>1000000</v>
      </c>
    </row>
    <row r="14" spans="1:9">
      <c r="A14" s="4" t="s">
        <v>339</v>
      </c>
      <c r="B14" s="5" t="n">
        <v>1000000</v>
      </c>
      <c r="E14" s="5" t="n">
        <v>3000000</v>
      </c>
    </row>
    <row r="15" spans="1:9">
      <c r="A15" s="4" t="s">
        <v>342</v>
      </c>
      <c r="B15" s="6" t="n">
        <v>3000000</v>
      </c>
    </row>
    <row r="16" spans="1:9">
      <c r="A16" s="4" t="s">
        <v>343</v>
      </c>
      <c r="B16" s="4" t="s">
        <v>347</v>
      </c>
    </row>
    <row r="17" spans="1:9">
      <c r="A17" s="4" t="s">
        <v>348</v>
      </c>
      <c r="B17" s="6" t="n">
        <v>500000</v>
      </c>
    </row>
    <row r="18" spans="1:9">
      <c r="A18" s="4" t="s">
        <v>349</v>
      </c>
    </row>
    <row r="19" spans="1:9">
      <c r="A19" s="4" t="s">
        <v>339</v>
      </c>
      <c r="E19" s="5" t="n">
        <v>3000000</v>
      </c>
    </row>
    <row r="20" spans="1:9">
      <c r="A20" s="4" t="s">
        <v>350</v>
      </c>
    </row>
    <row r="21" spans="1:9">
      <c r="A21" s="4" t="s">
        <v>342</v>
      </c>
      <c r="B21" s="6" t="n">
        <v>3000000</v>
      </c>
    </row>
    <row r="22" spans="1:9">
      <c r="A22" s="4" t="s">
        <v>351</v>
      </c>
      <c r="B22" s="4" t="s">
        <v>352</v>
      </c>
    </row>
    <row r="23" spans="1:9">
      <c r="A23" s="4" t="s">
        <v>353</v>
      </c>
    </row>
    <row r="24" spans="1:9">
      <c r="A24" s="4" t="s">
        <v>351</v>
      </c>
      <c r="G24" s="4" t="s">
        <v>354</v>
      </c>
    </row>
    <row r="25" spans="1:9">
      <c r="A25" s="4" t="s">
        <v>355</v>
      </c>
    </row>
    <row r="26" spans="1:9">
      <c r="A26" s="4" t="s">
        <v>339</v>
      </c>
      <c r="B26" s="6" t="n">
        <v>2000000</v>
      </c>
    </row>
    <row r="27" spans="1:9">
      <c r="A27" s="4" t="s">
        <v>356</v>
      </c>
      <c r="B27" s="6" t="n">
        <v>2000000</v>
      </c>
    </row>
    <row r="28" spans="1:9">
      <c r="A28" s="4" t="s">
        <v>357</v>
      </c>
    </row>
    <row r="29" spans="1:9">
      <c r="A29" s="4" t="s">
        <v>339</v>
      </c>
      <c r="E29" s="5" t="n">
        <v>2400000</v>
      </c>
    </row>
    <row r="30" spans="1:9">
      <c r="A30" s="4" t="s">
        <v>358</v>
      </c>
    </row>
    <row r="31" spans="1:9">
      <c r="A31" s="4" t="s">
        <v>348</v>
      </c>
      <c r="E31" s="5" t="n">
        <v>100000</v>
      </c>
    </row>
    <row r="32" spans="1:9">
      <c r="A32" s="4" t="s">
        <v>359</v>
      </c>
      <c r="E32" s="5" t="n">
        <v>1000000</v>
      </c>
    </row>
    <row r="33" spans="1:9">
      <c r="A33" s="4" t="s">
        <v>360</v>
      </c>
    </row>
    <row r="34" spans="1:9">
      <c r="A34" s="4" t="s">
        <v>342</v>
      </c>
      <c r="E34" s="5" t="n">
        <v>4000000</v>
      </c>
    </row>
    <row r="35" spans="1:9">
      <c r="A35" s="4" t="s">
        <v>361</v>
      </c>
    </row>
    <row r="36" spans="1:9">
      <c r="A36" s="4" t="s">
        <v>339</v>
      </c>
      <c r="E36" s="5" t="n">
        <v>2400000</v>
      </c>
    </row>
    <row r="37" spans="1:9">
      <c r="A37" s="4" t="s">
        <v>342</v>
      </c>
      <c r="C37" s="6" t="n">
        <v>4000000</v>
      </c>
    </row>
    <row r="38" spans="1:9">
      <c r="A38" s="4" t="s">
        <v>343</v>
      </c>
      <c r="C38" s="4" t="s">
        <v>344</v>
      </c>
    </row>
    <row r="39" spans="1:9">
      <c r="A39" s="4" t="s">
        <v>362</v>
      </c>
    </row>
    <row r="40" spans="1:9">
      <c r="A40" s="4" t="s">
        <v>339</v>
      </c>
      <c r="E40" s="5" t="n">
        <v>1200000</v>
      </c>
    </row>
    <row r="41" spans="1:9">
      <c r="A41" s="4" t="s">
        <v>343</v>
      </c>
      <c r="B41" s="4" t="s">
        <v>347</v>
      </c>
    </row>
    <row r="42" spans="1:9">
      <c r="A42" s="4" t="s">
        <v>359</v>
      </c>
      <c r="E42" s="5" t="n">
        <v>200000</v>
      </c>
    </row>
    <row r="43" spans="1:9">
      <c r="A43" s="4" t="s">
        <v>363</v>
      </c>
    </row>
    <row r="44" spans="1:9">
      <c r="A44" s="4" t="s">
        <v>338</v>
      </c>
      <c r="E44" s="5" t="n">
        <v>3000000</v>
      </c>
    </row>
    <row r="45" spans="1:9">
      <c r="A45" s="4" t="s">
        <v>342</v>
      </c>
      <c r="B45" s="6" t="n">
        <v>3000000</v>
      </c>
    </row>
    <row r="46" spans="1:9">
      <c r="A46" s="4" t="s">
        <v>343</v>
      </c>
      <c r="B46" s="4" t="s">
        <v>364</v>
      </c>
    </row>
    <row r="47" spans="1:9">
      <c r="A47" s="4" t="s">
        <v>351</v>
      </c>
      <c r="B47" s="4" t="s">
        <v>365</v>
      </c>
    </row>
    <row r="48" spans="1:9">
      <c r="A48" s="4" t="s">
        <v>366</v>
      </c>
    </row>
    <row r="49" spans="1:9">
      <c r="A49" s="4" t="s">
        <v>339</v>
      </c>
      <c r="E49" s="5" t="n">
        <v>4300000</v>
      </c>
    </row>
    <row r="50" spans="1:9">
      <c r="A50" s="4" t="s">
        <v>367</v>
      </c>
    </row>
    <row r="51" spans="1:9">
      <c r="A51" s="4" t="s">
        <v>339</v>
      </c>
      <c r="E51" s="6" t="n">
        <v>6800000</v>
      </c>
    </row>
    <row r="52" spans="1:9">
      <c r="A52" s="4" t="s">
        <v>343</v>
      </c>
      <c r="E52" s="4" t="s">
        <v>368</v>
      </c>
    </row>
    <row r="53" spans="1:9">
      <c r="A53" s="4" t="s">
        <v>351</v>
      </c>
      <c r="G53" s="4" t="s">
        <v>369</v>
      </c>
    </row>
    <row r="54" spans="1:9">
      <c r="A54" s="4" t="s">
        <v>370</v>
      </c>
    </row>
    <row r="55" spans="1:9">
      <c r="A55" s="4" t="s">
        <v>351</v>
      </c>
      <c r="G55" s="4" t="s">
        <v>354</v>
      </c>
    </row>
    <row r="56" spans="1:9">
      <c r="A56" s="4" t="s">
        <v>340</v>
      </c>
      <c r="D56" s="6" t="n">
        <v>534000</v>
      </c>
    </row>
    <row r="57" spans="1:9">
      <c r="A57" s="4" t="s">
        <v>371</v>
      </c>
    </row>
    <row r="58" spans="1:9">
      <c r="A58" s="4" t="s">
        <v>348</v>
      </c>
      <c r="E58" s="6" t="n">
        <v>250000</v>
      </c>
    </row>
    <row r="59" spans="1:9">
      <c r="A59" s="4" t="s">
        <v>359</v>
      </c>
      <c r="E59" s="5" t="n">
        <v>1000000</v>
      </c>
    </row>
    <row r="60" spans="1:9">
      <c r="A60" s="4" t="s">
        <v>372</v>
      </c>
    </row>
    <row r="61" spans="1:9">
      <c r="A61" s="4" t="s">
        <v>340</v>
      </c>
      <c r="E61" s="5" t="n">
        <v>11000000</v>
      </c>
    </row>
    <row r="62" spans="1:9">
      <c r="A62" s="4" t="s">
        <v>373</v>
      </c>
    </row>
    <row r="63" spans="1:9">
      <c r="A63" s="4" t="s">
        <v>348</v>
      </c>
      <c r="E63"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74</v>
      </c>
      <c r="B1" s="2" t="s">
        <v>1</v>
      </c>
    </row>
    <row r="2" spans="1:3">
      <c r="B2" s="2" t="s">
        <v>2</v>
      </c>
      <c r="C2" s="2" t="s">
        <v>31</v>
      </c>
    </row>
    <row r="3" spans="1:3">
      <c r="A3" s="4" t="s">
        <v>375</v>
      </c>
      <c r="B3" s="6" t="n">
        <v>0</v>
      </c>
      <c r="C3" s="6" t="n">
        <v>9313</v>
      </c>
    </row>
    <row r="4" spans="1:3">
      <c r="A4" s="4" t="s">
        <v>376</v>
      </c>
      <c r="B4" s="5" t="n">
        <v>564000</v>
      </c>
      <c r="C4" s="5" t="n">
        <v>400000</v>
      </c>
    </row>
    <row r="5" spans="1:3">
      <c r="A5" s="4" t="s">
        <v>377</v>
      </c>
      <c r="B5" s="5" t="n">
        <v>314000</v>
      </c>
      <c r="C5" s="5" t="n">
        <v>317000</v>
      </c>
    </row>
    <row r="6" spans="1:3">
      <c r="A6" s="4" t="s">
        <v>37</v>
      </c>
      <c r="B6" s="6" t="n">
        <v>1732804</v>
      </c>
      <c r="C6" s="4" t="s">
        <v>38</v>
      </c>
    </row>
    <row r="7" spans="1:3">
      <c r="A7" s="4" t="s">
        <v>378</v>
      </c>
      <c r="B7" s="4" t="s">
        <v>379</v>
      </c>
    </row>
    <row r="8" spans="1:3">
      <c r="A8" s="4" t="s">
        <v>357</v>
      </c>
    </row>
    <row r="9" spans="1:3">
      <c r="A9" s="4" t="s">
        <v>380</v>
      </c>
      <c r="B9" s="4" t="s">
        <v>381</v>
      </c>
    </row>
    <row r="10" spans="1:3">
      <c r="A10" s="4" t="s">
        <v>382</v>
      </c>
    </row>
    <row r="11" spans="1:3">
      <c r="A11" s="4" t="s">
        <v>383</v>
      </c>
      <c r="B11" s="4" t="s">
        <v>384</v>
      </c>
    </row>
    <row r="12" spans="1:3">
      <c r="A12" s="4" t="s">
        <v>385</v>
      </c>
    </row>
    <row r="13" spans="1:3">
      <c r="A13" s="4" t="s">
        <v>383</v>
      </c>
      <c r="B13" s="4" t="s">
        <v>386</v>
      </c>
    </row>
    <row r="14" spans="1:3">
      <c r="A14" s="4" t="s">
        <v>387</v>
      </c>
    </row>
    <row r="15" spans="1:3">
      <c r="A15" s="4" t="s">
        <v>383</v>
      </c>
      <c r="B15"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89</v>
      </c>
      <c r="B1" s="2" t="s">
        <v>333</v>
      </c>
      <c r="C1" s="2" t="s">
        <v>2</v>
      </c>
      <c r="D1" s="2" t="s">
        <v>31</v>
      </c>
    </row>
    <row r="2" spans="1:4">
      <c r="A2" s="4" t="s">
        <v>390</v>
      </c>
      <c r="B2" s="6" t="n">
        <v>5211485</v>
      </c>
      <c r="C2" s="6" t="n">
        <v>5211485</v>
      </c>
      <c r="D2" s="4" t="s">
        <v>38</v>
      </c>
    </row>
    <row r="3" spans="1:4">
      <c r="A3" s="4" t="s">
        <v>391</v>
      </c>
      <c r="C3" s="5" t="n">
        <v>200000</v>
      </c>
    </row>
    <row r="4" spans="1:4">
      <c r="A4" s="4" t="s">
        <v>392</v>
      </c>
    </row>
    <row r="5" spans="1:4">
      <c r="A5" s="4" t="s">
        <v>393</v>
      </c>
      <c r="C5" s="5" t="n">
        <v>750000</v>
      </c>
    </row>
    <row r="6" spans="1:4">
      <c r="A6" s="4" t="s">
        <v>394</v>
      </c>
      <c r="C6" s="5" t="n">
        <v>100000</v>
      </c>
    </row>
    <row r="7" spans="1:4">
      <c r="A7" s="4" t="s">
        <v>395</v>
      </c>
      <c r="C7" s="5" t="n">
        <v>1800000</v>
      </c>
    </row>
    <row r="8" spans="1:4">
      <c r="A8" s="4" t="s">
        <v>396</v>
      </c>
    </row>
    <row r="9" spans="1:4">
      <c r="A9" s="4" t="s">
        <v>397</v>
      </c>
      <c r="C9" s="6" t="n">
        <v>200000</v>
      </c>
    </row>
    <row r="10" spans="1:4">
      <c r="A10" s="4" t="s">
        <v>350</v>
      </c>
    </row>
    <row r="11" spans="1:4">
      <c r="A11" s="4" t="s">
        <v>390</v>
      </c>
      <c r="B11" s="5" t="n">
        <v>5211485</v>
      </c>
    </row>
    <row r="12" spans="1:4">
      <c r="A12" s="4" t="s">
        <v>398</v>
      </c>
      <c r="B12" s="5" t="n">
        <v>3000000</v>
      </c>
    </row>
    <row r="13" spans="1:4">
      <c r="A13" s="4" t="s">
        <v>393</v>
      </c>
      <c r="B13" s="6" t="n">
        <v>1000000</v>
      </c>
    </row>
    <row r="14" spans="1:4">
      <c r="A14" s="4" t="s">
        <v>399</v>
      </c>
      <c r="B14" s="5" t="n">
        <v>100000</v>
      </c>
    </row>
    <row r="15" spans="1:4">
      <c r="A15" s="4" t="s">
        <v>400</v>
      </c>
      <c r="B15" s="6" t="n">
        <v>200000</v>
      </c>
    </row>
    <row r="16" spans="1:4">
      <c r="A16" s="4" t="s">
        <v>394</v>
      </c>
      <c r="B16"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1</v>
      </c>
      <c r="C1" s="2" t="s">
        <v>333</v>
      </c>
      <c r="D1" s="2" t="s">
        <v>2</v>
      </c>
      <c r="E1" s="2" t="s">
        <v>31</v>
      </c>
    </row>
    <row r="2" spans="1:5">
      <c r="A2" s="3" t="s">
        <v>171</v>
      </c>
    </row>
    <row r="3" spans="1:5">
      <c r="A3" s="4" t="s">
        <v>402</v>
      </c>
      <c r="C3" s="6" t="n">
        <v>2960000</v>
      </c>
    </row>
    <row r="4" spans="1:5">
      <c r="A4" s="4" t="s">
        <v>403</v>
      </c>
      <c r="C4" s="5" t="n">
        <v>941000</v>
      </c>
    </row>
    <row r="5" spans="1:5">
      <c r="A5" s="4" t="s">
        <v>404</v>
      </c>
      <c r="C5" s="5" t="n">
        <v>943000</v>
      </c>
    </row>
    <row r="6" spans="1:5">
      <c r="A6" s="4" t="s">
        <v>405</v>
      </c>
      <c r="C6" s="5" t="n">
        <v>149000</v>
      </c>
      <c r="D6" s="6" t="n">
        <v>149000</v>
      </c>
    </row>
    <row r="7" spans="1:5">
      <c r="A7" s="4" t="s">
        <v>406</v>
      </c>
      <c r="C7" s="5" t="n">
        <v>218000</v>
      </c>
    </row>
    <row r="8" spans="1:5">
      <c r="A8" s="4" t="s">
        <v>407</v>
      </c>
      <c r="C8" s="5" t="n">
        <v>5211485</v>
      </c>
      <c r="D8" s="6" t="n">
        <v>5211485</v>
      </c>
      <c r="E8" s="4" t="s">
        <v>38</v>
      </c>
    </row>
    <row r="9" spans="1:5">
      <c r="A9" s="4" t="s">
        <v>56</v>
      </c>
      <c r="C9" s="5" t="n">
        <v>898000</v>
      </c>
    </row>
    <row r="10" spans="1:5">
      <c r="A10" s="4" t="s">
        <v>55</v>
      </c>
      <c r="C10" s="5" t="n">
        <v>93000</v>
      </c>
    </row>
    <row r="11" spans="1:5">
      <c r="A11" s="4" t="s">
        <v>408</v>
      </c>
      <c r="C11" s="5" t="n">
        <v>3000</v>
      </c>
    </row>
    <row r="12" spans="1:5">
      <c r="A12" s="4" t="s">
        <v>63</v>
      </c>
      <c r="B12" s="4" t="s">
        <v>409</v>
      </c>
      <c r="C12" s="5" t="n">
        <v>289000</v>
      </c>
    </row>
    <row r="13" spans="1:5">
      <c r="A13" s="4" t="s">
        <v>67</v>
      </c>
      <c r="B13" s="4" t="s">
        <v>410</v>
      </c>
      <c r="C13" s="5" t="n">
        <v>3020000</v>
      </c>
    </row>
    <row r="14" spans="1:5">
      <c r="A14" s="4" t="s">
        <v>411</v>
      </c>
      <c r="B14" s="4" t="s">
        <v>412</v>
      </c>
      <c r="C14" s="5" t="n">
        <v>677000</v>
      </c>
    </row>
    <row r="15" spans="1:5">
      <c r="A15" s="4" t="s">
        <v>413</v>
      </c>
      <c r="B15" s="4" t="s">
        <v>410</v>
      </c>
      <c r="C15" s="5" t="n">
        <v>104000</v>
      </c>
    </row>
    <row r="16" spans="1:5">
      <c r="A16" s="4" t="s">
        <v>414</v>
      </c>
      <c r="B16" s="4" t="s">
        <v>412</v>
      </c>
      <c r="C16" s="5" t="n">
        <v>300000</v>
      </c>
    </row>
    <row r="17" spans="1:5">
      <c r="A17" s="4" t="s">
        <v>415</v>
      </c>
      <c r="C17" s="5" t="n">
        <v>5384000</v>
      </c>
    </row>
    <row r="18" spans="1:5">
      <c r="A18" s="4" t="s">
        <v>416</v>
      </c>
      <c r="C18" s="5" t="n">
        <v>-31000</v>
      </c>
    </row>
    <row r="19" spans="1:5">
      <c r="A19" s="4" t="s">
        <v>75</v>
      </c>
      <c r="C19" s="5" t="n">
        <v>-40000</v>
      </c>
    </row>
    <row r="20" spans="1:5">
      <c r="A20" s="4" t="s">
        <v>417</v>
      </c>
      <c r="C20" s="5" t="n">
        <v>-102000</v>
      </c>
    </row>
    <row r="21" spans="1:5">
      <c r="A21" s="4" t="s">
        <v>418</v>
      </c>
      <c r="C21" s="5" t="n">
        <v>-173000</v>
      </c>
    </row>
    <row r="22" spans="1:5">
      <c r="A22" s="4" t="s">
        <v>419</v>
      </c>
      <c r="C22" s="6" t="n">
        <v>5211000</v>
      </c>
    </row>
    <row r="23" spans="1:5"/>
    <row r="24" spans="1:5">
      <c r="A24" s="4" t="s">
        <v>409</v>
      </c>
      <c r="B24" s="4" t="s">
        <v>420</v>
      </c>
    </row>
    <row r="25" spans="1:5">
      <c r="A25" s="4" t="s">
        <v>410</v>
      </c>
      <c r="B25" s="4" t="s">
        <v>421</v>
      </c>
    </row>
    <row r="26" spans="1:5">
      <c r="A26" s="4" t="s">
        <v>422</v>
      </c>
      <c r="B26" s="4" t="s">
        <v>423</v>
      </c>
    </row>
  </sheetData>
  <mergeCells count="5">
    <mergeCell ref="A1:B1"/>
    <mergeCell ref="A23:D23"/>
    <mergeCell ref="B24:D24"/>
    <mergeCell ref="B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3"/>
  </cols>
  <sheetData>
    <row r="1" spans="1:5">
      <c r="A1" s="1" t="s">
        <v>96</v>
      </c>
      <c r="B1" s="2" t="s">
        <v>97</v>
      </c>
      <c r="C1" s="2" t="s">
        <v>98</v>
      </c>
      <c r="D1" s="2" t="s">
        <v>99</v>
      </c>
      <c r="E1" s="2" t="s">
        <v>100</v>
      </c>
    </row>
    <row r="2" spans="1:5">
      <c r="A2" s="4" t="s">
        <v>101</v>
      </c>
      <c r="B2" s="6" t="n">
        <v>1186</v>
      </c>
      <c r="C2" s="6" t="n">
        <v>66335511</v>
      </c>
      <c r="D2" s="6" t="n">
        <v>-70311339</v>
      </c>
      <c r="E2" s="6" t="n">
        <v>-3974642</v>
      </c>
    </row>
    <row r="3" spans="1:5">
      <c r="A3" s="4" t="s">
        <v>102</v>
      </c>
      <c r="B3" s="5" t="n">
        <v>1186473</v>
      </c>
    </row>
    <row r="4" spans="1:5">
      <c r="A4" s="4" t="s">
        <v>103</v>
      </c>
      <c r="B4" s="6" t="n">
        <v>1020</v>
      </c>
      <c r="C4" s="5" t="n">
        <v>2935506</v>
      </c>
      <c r="D4" s="4" t="s">
        <v>38</v>
      </c>
      <c r="E4" s="5" t="n">
        <v>2936526</v>
      </c>
    </row>
    <row r="5" spans="1:5">
      <c r="A5" s="4" t="s">
        <v>104</v>
      </c>
      <c r="B5" s="5" t="n">
        <v>1019746</v>
      </c>
    </row>
    <row r="6" spans="1:5">
      <c r="A6" s="4" t="s">
        <v>105</v>
      </c>
      <c r="B6" s="4" t="s">
        <v>38</v>
      </c>
      <c r="C6" s="5" t="n">
        <v>153547</v>
      </c>
      <c r="D6" s="4" t="s">
        <v>38</v>
      </c>
      <c r="E6" s="5" t="n">
        <v>153547</v>
      </c>
    </row>
    <row r="7" spans="1:5">
      <c r="A7" s="4" t="s">
        <v>47</v>
      </c>
      <c r="B7" s="4" t="s">
        <v>38</v>
      </c>
      <c r="C7" s="4" t="s">
        <v>38</v>
      </c>
      <c r="D7" s="5" t="n">
        <v>-3339613</v>
      </c>
      <c r="E7" s="5" t="n">
        <v>-3339613</v>
      </c>
    </row>
    <row r="8" spans="1:5">
      <c r="A8" s="4" t="s">
        <v>106</v>
      </c>
      <c r="B8" s="6" t="n">
        <v>2206</v>
      </c>
      <c r="C8" s="5" t="n">
        <v>69424564</v>
      </c>
      <c r="D8" s="5" t="n">
        <v>-73650952</v>
      </c>
      <c r="E8" s="5" t="n">
        <v>-4224182</v>
      </c>
    </row>
    <row r="9" spans="1:5">
      <c r="A9" s="4" t="s">
        <v>107</v>
      </c>
      <c r="B9" s="5" t="n">
        <v>2206219</v>
      </c>
    </row>
    <row r="10" spans="1:5">
      <c r="A10" s="4" t="s">
        <v>105</v>
      </c>
      <c r="B10" s="6" t="n">
        <v>60</v>
      </c>
      <c r="C10" s="5" t="n">
        <v>128878</v>
      </c>
      <c r="D10" s="4" t="s">
        <v>38</v>
      </c>
      <c r="E10" s="5" t="n">
        <v>128938</v>
      </c>
    </row>
    <row r="11" spans="1:5">
      <c r="A11" s="4" t="s">
        <v>108</v>
      </c>
      <c r="B11" s="5" t="n">
        <v>60000</v>
      </c>
    </row>
    <row r="12" spans="1:5">
      <c r="A12" s="4" t="s">
        <v>109</v>
      </c>
      <c r="B12" s="6" t="n">
        <v>100</v>
      </c>
      <c r="C12" s="5" t="n">
        <v>148900</v>
      </c>
      <c r="D12" s="4" t="s">
        <v>38</v>
      </c>
      <c r="E12" s="5" t="n">
        <v>149000</v>
      </c>
    </row>
    <row r="13" spans="1:5">
      <c r="A13" s="4" t="s">
        <v>110</v>
      </c>
      <c r="B13" s="5" t="n">
        <v>100000</v>
      </c>
    </row>
    <row r="14" spans="1:5">
      <c r="A14" s="4" t="s">
        <v>47</v>
      </c>
      <c r="B14" s="4" t="s">
        <v>38</v>
      </c>
      <c r="C14" s="4" t="s">
        <v>38</v>
      </c>
      <c r="D14" s="5" t="n">
        <v>-6524330</v>
      </c>
      <c r="E14" s="5" t="n">
        <v>-6524330</v>
      </c>
    </row>
    <row r="15" spans="1:5">
      <c r="A15" s="4" t="s">
        <v>111</v>
      </c>
      <c r="B15" s="6" t="n">
        <v>2366</v>
      </c>
      <c r="C15" s="6" t="n">
        <v>69702342</v>
      </c>
      <c r="D15" s="6" t="n">
        <v>-80175282</v>
      </c>
      <c r="E15" s="6" t="n">
        <v>-10470574</v>
      </c>
    </row>
    <row r="16" spans="1:5">
      <c r="A16" s="4" t="s">
        <v>112</v>
      </c>
      <c r="B16" s="5" t="n">
        <v>2366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425</v>
      </c>
    </row>
    <row r="2" spans="1:2">
      <c r="A2" s="3" t="s">
        <v>171</v>
      </c>
    </row>
    <row r="3" spans="1:2">
      <c r="A3" s="4" t="s">
        <v>426</v>
      </c>
      <c r="B3" s="5" t="n">
        <v>100000</v>
      </c>
    </row>
    <row r="4" spans="1:2">
      <c r="A4" s="4" t="s">
        <v>427</v>
      </c>
      <c r="B4" s="7" t="n">
        <v>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1</v>
      </c>
    </row>
    <row r="3" spans="1:3">
      <c r="A3" s="3" t="s">
        <v>171</v>
      </c>
    </row>
    <row r="4" spans="1:3">
      <c r="A4" s="4" t="s">
        <v>429</v>
      </c>
      <c r="B4" s="6" t="n">
        <v>40589</v>
      </c>
      <c r="C4" s="6" t="n">
        <v>39690</v>
      </c>
    </row>
    <row r="5" spans="1:3">
      <c r="A5" s="4" t="s">
        <v>430</v>
      </c>
      <c r="B5" s="6" t="n">
        <v>-5880</v>
      </c>
      <c r="C5" s="6" t="n">
        <v>-3448</v>
      </c>
    </row>
    <row r="6" spans="1:3">
      <c r="A6" s="4" t="s">
        <v>431</v>
      </c>
      <c r="B6" s="7" t="n">
        <v>-2.51</v>
      </c>
      <c r="C6" s="7" t="n">
        <v>-2.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2</v>
      </c>
      <c r="B1" s="2" t="s">
        <v>1</v>
      </c>
    </row>
    <row r="2" spans="1:3">
      <c r="B2" s="2" t="s">
        <v>2</v>
      </c>
      <c r="C2" s="2" t="s">
        <v>31</v>
      </c>
    </row>
    <row r="3" spans="1:3">
      <c r="A3" s="3" t="s">
        <v>433</v>
      </c>
    </row>
    <row r="4" spans="1:3">
      <c r="A4" s="4" t="s">
        <v>434</v>
      </c>
      <c r="B4" s="4" t="s">
        <v>354</v>
      </c>
    </row>
    <row r="5" spans="1:3">
      <c r="A5" s="4" t="s">
        <v>435</v>
      </c>
      <c r="B5" s="4" t="s">
        <v>436</v>
      </c>
    </row>
    <row r="6" spans="1:3">
      <c r="A6" s="4" t="s">
        <v>437</v>
      </c>
      <c r="B6" s="6" t="n">
        <v>300000</v>
      </c>
      <c r="C6" s="6" t="n">
        <v>1300000</v>
      </c>
    </row>
    <row r="7" spans="1:3">
      <c r="A7" s="4" t="s">
        <v>438</v>
      </c>
      <c r="B7" s="6" t="n">
        <v>600000</v>
      </c>
      <c r="C7" s="6" t="n">
        <v>9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177</v>
      </c>
    </row>
    <row r="3" spans="1:3">
      <c r="A3" s="4" t="s">
        <v>440</v>
      </c>
      <c r="B3" s="6" t="n">
        <v>359</v>
      </c>
      <c r="C3" s="6" t="n">
        <v>329</v>
      </c>
    </row>
    <row r="4" spans="1:3">
      <c r="A4" s="4" t="s">
        <v>441</v>
      </c>
      <c r="B4" s="5" t="n">
        <v>202</v>
      </c>
      <c r="C4" s="5" t="n">
        <v>548</v>
      </c>
    </row>
    <row r="5" spans="1:3">
      <c r="A5" s="4" t="s">
        <v>442</v>
      </c>
      <c r="B5" s="5" t="n">
        <v>561</v>
      </c>
      <c r="C5" s="5" t="n">
        <v>877</v>
      </c>
    </row>
    <row r="6" spans="1:3">
      <c r="A6" s="4" t="s">
        <v>443</v>
      </c>
      <c r="B6" s="6" t="n">
        <v>-967</v>
      </c>
      <c r="C6" s="4" t="s">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4</v>
      </c>
      <c r="C1" s="2" t="s">
        <v>1</v>
      </c>
    </row>
    <row r="2" spans="1:4">
      <c r="C2" s="2" t="s">
        <v>2</v>
      </c>
      <c r="D2" s="2" t="s">
        <v>31</v>
      </c>
    </row>
    <row r="3" spans="1:4">
      <c r="A3" s="4" t="s">
        <v>445</v>
      </c>
    </row>
    <row r="4" spans="1:4">
      <c r="A4" s="4" t="s">
        <v>446</v>
      </c>
      <c r="B4" s="4" t="s">
        <v>409</v>
      </c>
      <c r="C4" s="6" t="n">
        <v>877</v>
      </c>
      <c r="D4" s="6" t="n">
        <v>2300</v>
      </c>
    </row>
    <row r="5" spans="1:4">
      <c r="A5" s="4" t="s">
        <v>447</v>
      </c>
      <c r="B5" s="4" t="s">
        <v>409</v>
      </c>
      <c r="D5" s="5" t="n">
        <v>-191</v>
      </c>
    </row>
    <row r="6" spans="1:4">
      <c r="A6" s="4" t="s">
        <v>448</v>
      </c>
      <c r="B6" s="4" t="s">
        <v>409</v>
      </c>
      <c r="C6" s="4" t="s">
        <v>38</v>
      </c>
    </row>
    <row r="7" spans="1:4">
      <c r="A7" s="4" t="s">
        <v>449</v>
      </c>
      <c r="B7" s="4" t="s">
        <v>409</v>
      </c>
      <c r="C7" s="5" t="n">
        <v>-4</v>
      </c>
    </row>
    <row r="8" spans="1:4">
      <c r="A8" s="4" t="s">
        <v>450</v>
      </c>
      <c r="B8" s="4" t="s">
        <v>409</v>
      </c>
      <c r="C8" s="4" t="s">
        <v>38</v>
      </c>
    </row>
    <row r="9" spans="1:4">
      <c r="A9" s="4" t="s">
        <v>451</v>
      </c>
      <c r="B9" s="4" t="s">
        <v>409</v>
      </c>
      <c r="C9" s="5" t="n">
        <v>-312</v>
      </c>
      <c r="D9" s="5" t="n">
        <v>-1232</v>
      </c>
    </row>
    <row r="10" spans="1:4">
      <c r="A10" s="4" t="s">
        <v>452</v>
      </c>
      <c r="B10" s="4" t="s">
        <v>409</v>
      </c>
      <c r="C10" s="5" t="n">
        <v>561</v>
      </c>
      <c r="D10" s="5" t="n">
        <v>877</v>
      </c>
    </row>
    <row r="11" spans="1:4">
      <c r="A11" s="4" t="s">
        <v>453</v>
      </c>
    </row>
    <row r="12" spans="1:4">
      <c r="A12" s="4" t="s">
        <v>446</v>
      </c>
      <c r="B12" s="4" t="s">
        <v>410</v>
      </c>
      <c r="C12" s="4" t="s">
        <v>38</v>
      </c>
      <c r="D12" s="4" t="s">
        <v>38</v>
      </c>
    </row>
    <row r="13" spans="1:4">
      <c r="A13" s="4" t="s">
        <v>447</v>
      </c>
      <c r="B13" s="4" t="s">
        <v>410</v>
      </c>
      <c r="D13" s="4" t="s">
        <v>38</v>
      </c>
    </row>
    <row r="14" spans="1:4">
      <c r="A14" s="4" t="s">
        <v>448</v>
      </c>
      <c r="B14" s="4" t="s">
        <v>410</v>
      </c>
      <c r="C14" s="5" t="n">
        <v>-943</v>
      </c>
    </row>
    <row r="15" spans="1:4">
      <c r="A15" s="4" t="s">
        <v>449</v>
      </c>
      <c r="B15" s="4" t="s">
        <v>410</v>
      </c>
      <c r="C15" s="4" t="s">
        <v>38</v>
      </c>
    </row>
    <row r="16" spans="1:4">
      <c r="A16" s="4" t="s">
        <v>450</v>
      </c>
      <c r="B16" s="4" t="s">
        <v>410</v>
      </c>
      <c r="C16" s="5" t="n">
        <v>-24</v>
      </c>
    </row>
    <row r="17" spans="1:4">
      <c r="A17" s="4" t="s">
        <v>451</v>
      </c>
      <c r="B17" s="4" t="s">
        <v>410</v>
      </c>
      <c r="C17" s="4" t="s">
        <v>38</v>
      </c>
      <c r="D17" s="4" t="s">
        <v>38</v>
      </c>
    </row>
    <row r="18" spans="1:4">
      <c r="A18" s="4" t="s">
        <v>452</v>
      </c>
      <c r="B18" s="4" t="s">
        <v>410</v>
      </c>
      <c r="C18" s="6" t="n">
        <v>-967</v>
      </c>
      <c r="D18" s="4" t="s">
        <v>38</v>
      </c>
    </row>
    <row r="19" spans="1:4"/>
    <row r="20" spans="1:4">
      <c r="A20" s="4" t="s">
        <v>409</v>
      </c>
      <c r="B20" s="4" t="s">
        <v>454</v>
      </c>
    </row>
    <row r="21" spans="1:4">
      <c r="A21" s="4" t="s">
        <v>410</v>
      </c>
      <c r="B21" s="4" t="s">
        <v>455</v>
      </c>
    </row>
  </sheetData>
  <mergeCells count="5">
    <mergeCell ref="A1:B2"/>
    <mergeCell ref="C1:D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456</v>
      </c>
      <c r="B1" s="2" t="s">
        <v>1</v>
      </c>
    </row>
    <row r="2" spans="1:3">
      <c r="B2" s="2" t="s">
        <v>2</v>
      </c>
      <c r="C2" s="2" t="s">
        <v>31</v>
      </c>
    </row>
    <row r="3" spans="1:3">
      <c r="A3" s="4" t="s">
        <v>457</v>
      </c>
    </row>
    <row r="4" spans="1:3">
      <c r="A4" s="4" t="s">
        <v>458</v>
      </c>
      <c r="B4" s="4" t="s">
        <v>459</v>
      </c>
      <c r="C4" s="4" t="s">
        <v>460</v>
      </c>
    </row>
    <row r="5" spans="1:3">
      <c r="A5" s="4" t="s">
        <v>461</v>
      </c>
      <c r="B5" s="4" t="s">
        <v>462</v>
      </c>
      <c r="C5" s="4" t="s">
        <v>462</v>
      </c>
    </row>
    <row r="6" spans="1:3">
      <c r="A6" s="4" t="s">
        <v>463</v>
      </c>
      <c r="B6" s="6" t="n">
        <v>11000</v>
      </c>
      <c r="C6" s="6" t="n">
        <v>14000</v>
      </c>
    </row>
    <row r="7" spans="1:3">
      <c r="A7" s="4" t="s">
        <v>464</v>
      </c>
      <c r="B7" s="4" t="s">
        <v>465</v>
      </c>
    </row>
    <row r="8" spans="1:3">
      <c r="A8" s="4" t="s">
        <v>466</v>
      </c>
      <c r="B8" s="4" t="s">
        <v>467</v>
      </c>
      <c r="C8" s="4" t="s">
        <v>467</v>
      </c>
    </row>
    <row r="9" spans="1:3">
      <c r="A9" s="4" t="s">
        <v>468</v>
      </c>
      <c r="B9" s="4" t="s">
        <v>469</v>
      </c>
      <c r="C9" s="4" t="s">
        <v>469</v>
      </c>
    </row>
    <row r="10" spans="1:3">
      <c r="A10" s="4" t="s">
        <v>470</v>
      </c>
      <c r="B10" s="4" t="s">
        <v>369</v>
      </c>
      <c r="C10" s="4" t="s">
        <v>369</v>
      </c>
    </row>
    <row r="11" spans="1:3">
      <c r="A11" s="4" t="s">
        <v>471</v>
      </c>
    </row>
    <row r="12" spans="1:3">
      <c r="A12" s="4" t="s">
        <v>458</v>
      </c>
      <c r="B12" s="4" t="s">
        <v>443</v>
      </c>
    </row>
    <row r="13" spans="1:3">
      <c r="A13" s="4" t="s">
        <v>461</v>
      </c>
      <c r="B13" s="4" t="s">
        <v>462</v>
      </c>
    </row>
    <row r="14" spans="1:3">
      <c r="A14" s="4" t="s">
        <v>463</v>
      </c>
      <c r="B14" s="6" t="n">
        <v>3400</v>
      </c>
    </row>
    <row r="15" spans="1:3">
      <c r="A15" s="4" t="s">
        <v>470</v>
      </c>
      <c r="B15" s="4" t="s">
        <v>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31</v>
      </c>
    </row>
    <row r="2" spans="1:4">
      <c r="A2" s="4" t="s">
        <v>67</v>
      </c>
      <c r="C2" s="6" t="n">
        <v>3019637</v>
      </c>
      <c r="D2" s="6" t="n">
        <v>1732804</v>
      </c>
    </row>
    <row r="3" spans="1:4">
      <c r="A3" s="4" t="s">
        <v>473</v>
      </c>
    </row>
    <row r="4" spans="1:4">
      <c r="A4" s="4" t="s">
        <v>67</v>
      </c>
      <c r="B4" s="4" t="s">
        <v>409</v>
      </c>
      <c r="C4" s="4" t="s">
        <v>38</v>
      </c>
      <c r="D4" s="6" t="n">
        <v>1733000</v>
      </c>
    </row>
    <row r="5" spans="1:4">
      <c r="A5" s="4" t="s">
        <v>474</v>
      </c>
      <c r="B5" s="4" t="s">
        <v>410</v>
      </c>
      <c r="C5" s="5" t="n">
        <v>-1733000</v>
      </c>
    </row>
    <row r="6" spans="1:4">
      <c r="A6" s="4" t="s">
        <v>475</v>
      </c>
    </row>
    <row r="7" spans="1:4">
      <c r="A7" s="4" t="s">
        <v>67</v>
      </c>
      <c r="B7" s="4" t="s">
        <v>410</v>
      </c>
      <c r="C7" s="4" t="s">
        <v>38</v>
      </c>
    </row>
    <row r="8" spans="1:4"/>
    <row r="9" spans="1:4">
      <c r="A9" s="4" t="s">
        <v>409</v>
      </c>
      <c r="B9" s="4" t="s">
        <v>476</v>
      </c>
    </row>
    <row r="10" spans="1:4">
      <c r="A10" s="4" t="s">
        <v>410</v>
      </c>
      <c r="B10" s="4" t="s">
        <v>477</v>
      </c>
    </row>
  </sheetData>
  <mergeCells count="4">
    <mergeCell ref="A1:B1"/>
    <mergeCell ref="A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177</v>
      </c>
    </row>
    <row r="4" spans="1:2">
      <c r="A4" s="4" t="s">
        <v>480</v>
      </c>
      <c r="B4" s="6" t="n">
        <v>1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481</v>
      </c>
      <c r="C1" s="2" t="s">
        <v>1</v>
      </c>
    </row>
    <row r="2" spans="1:4">
      <c r="C2" s="2" t="s">
        <v>2</v>
      </c>
      <c r="D2" s="2" t="s">
        <v>31</v>
      </c>
    </row>
    <row r="3" spans="1:4">
      <c r="A3" s="4" t="s">
        <v>482</v>
      </c>
      <c r="C3" s="6" t="n">
        <v>1732804</v>
      </c>
    </row>
    <row r="4" spans="1:4">
      <c r="A4" s="4" t="s">
        <v>483</v>
      </c>
      <c r="C4" s="5" t="n">
        <v>-1732804</v>
      </c>
      <c r="D4" s="4" t="s">
        <v>38</v>
      </c>
    </row>
    <row r="5" spans="1:4">
      <c r="A5" s="4" t="s">
        <v>484</v>
      </c>
      <c r="C5" s="5" t="n">
        <v>3019637</v>
      </c>
      <c r="D5" s="5" t="n">
        <v>1732804</v>
      </c>
    </row>
    <row r="6" spans="1:4">
      <c r="A6" s="4" t="s">
        <v>473</v>
      </c>
    </row>
    <row r="7" spans="1:4">
      <c r="A7" s="4" t="s">
        <v>482</v>
      </c>
      <c r="B7" s="4" t="s">
        <v>409</v>
      </c>
      <c r="C7" s="5" t="n">
        <v>1733000</v>
      </c>
    </row>
    <row r="8" spans="1:4">
      <c r="A8" s="4" t="s">
        <v>483</v>
      </c>
      <c r="B8" s="4" t="s">
        <v>409</v>
      </c>
      <c r="C8" s="5" t="n">
        <v>-1733000</v>
      </c>
    </row>
    <row r="9" spans="1:4">
      <c r="A9" s="4" t="s">
        <v>484</v>
      </c>
      <c r="B9" s="4" t="s">
        <v>409</v>
      </c>
      <c r="C9" s="4" t="s">
        <v>38</v>
      </c>
      <c r="D9" s="6" t="n">
        <v>1733000</v>
      </c>
    </row>
    <row r="10" spans="1:4"/>
    <row r="11" spans="1:4">
      <c r="A11" s="4" t="s">
        <v>409</v>
      </c>
      <c r="B11" s="4" t="s">
        <v>476</v>
      </c>
    </row>
  </sheetData>
  <mergeCells count="4">
    <mergeCell ref="A1:B2"/>
    <mergeCell ref="C1:D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5</v>
      </c>
      <c r="B1" s="2" t="s">
        <v>2</v>
      </c>
      <c r="C1" s="2" t="s">
        <v>31</v>
      </c>
    </row>
    <row r="2" spans="1:3">
      <c r="A2" s="3" t="s">
        <v>180</v>
      </c>
    </row>
    <row r="3" spans="1:3">
      <c r="A3" s="4" t="s">
        <v>486</v>
      </c>
      <c r="B3" s="6" t="n">
        <v>2330000</v>
      </c>
      <c r="C3" s="6" t="n">
        <v>2586000</v>
      </c>
    </row>
    <row r="4" spans="1:3">
      <c r="A4" s="4" t="s">
        <v>487</v>
      </c>
      <c r="B4" s="5" t="n">
        <v>370000</v>
      </c>
      <c r="C4" s="5" t="n">
        <v>347000</v>
      </c>
    </row>
    <row r="5" spans="1:3">
      <c r="A5" s="4" t="s">
        <v>488</v>
      </c>
      <c r="B5" s="5" t="n">
        <v>2700000</v>
      </c>
      <c r="C5" s="5" t="n">
        <v>2933000</v>
      </c>
    </row>
    <row r="6" spans="1:3">
      <c r="A6" s="4" t="s">
        <v>489</v>
      </c>
      <c r="B6" s="5" t="n">
        <v>-96000</v>
      </c>
      <c r="C6" s="5" t="n">
        <v>-370000</v>
      </c>
    </row>
    <row r="7" spans="1:3">
      <c r="A7" s="4" t="s">
        <v>490</v>
      </c>
      <c r="B7" s="6" t="n">
        <v>2603549</v>
      </c>
      <c r="C7" s="6" t="n">
        <v>2562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1</v>
      </c>
    </row>
    <row r="3" spans="1:3">
      <c r="A3" s="3" t="s">
        <v>114</v>
      </c>
    </row>
    <row r="4" spans="1:3">
      <c r="A4" s="4" t="s">
        <v>47</v>
      </c>
      <c r="B4" s="6" t="n">
        <v>-6524330</v>
      </c>
      <c r="C4" s="6" t="n">
        <v>-3339613</v>
      </c>
    </row>
    <row r="5" spans="1:3">
      <c r="A5" s="3" t="s">
        <v>115</v>
      </c>
    </row>
    <row r="6" spans="1:3">
      <c r="A6" s="4" t="s">
        <v>116</v>
      </c>
      <c r="B6" s="5" t="n">
        <v>633026</v>
      </c>
      <c r="C6" s="5" t="n">
        <v>649728</v>
      </c>
    </row>
    <row r="7" spans="1:3">
      <c r="A7" s="4" t="s">
        <v>117</v>
      </c>
      <c r="B7" s="5" t="n">
        <v>126290</v>
      </c>
      <c r="C7" s="4" t="s">
        <v>38</v>
      </c>
    </row>
    <row r="8" spans="1:3">
      <c r="A8" s="4" t="s">
        <v>105</v>
      </c>
      <c r="B8" s="5" t="n">
        <v>128938</v>
      </c>
      <c r="C8" s="5" t="n">
        <v>153547</v>
      </c>
    </row>
    <row r="9" spans="1:3">
      <c r="A9" s="4" t="s">
        <v>118</v>
      </c>
      <c r="B9" s="5" t="n">
        <v>-66844</v>
      </c>
      <c r="C9" s="5" t="n">
        <v>481921</v>
      </c>
    </row>
    <row r="10" spans="1:3">
      <c r="A10" s="4" t="s">
        <v>119</v>
      </c>
      <c r="B10" s="4" t="s">
        <v>38</v>
      </c>
      <c r="C10" s="5" t="n">
        <v>86016</v>
      </c>
    </row>
    <row r="11" spans="1:3">
      <c r="A11" s="4" t="s">
        <v>44</v>
      </c>
      <c r="B11" s="4" t="s">
        <v>38</v>
      </c>
      <c r="C11" s="5" t="n">
        <v>-3686628</v>
      </c>
    </row>
    <row r="12" spans="1:3">
      <c r="A12" s="4" t="s">
        <v>120</v>
      </c>
      <c r="B12" s="4" t="s">
        <v>38</v>
      </c>
      <c r="C12" s="5" t="n">
        <v>-53834</v>
      </c>
    </row>
    <row r="13" spans="1:3">
      <c r="A13" s="4" t="s">
        <v>121</v>
      </c>
      <c r="B13" s="5" t="n">
        <v>24832</v>
      </c>
      <c r="C13" s="5" t="n">
        <v>9168</v>
      </c>
    </row>
    <row r="14" spans="1:3">
      <c r="A14" s="4" t="s">
        <v>80</v>
      </c>
      <c r="B14" s="5" t="n">
        <v>5900</v>
      </c>
      <c r="C14" s="5" t="n">
        <v>13000</v>
      </c>
    </row>
    <row r="15" spans="1:3">
      <c r="A15" s="4" t="s">
        <v>122</v>
      </c>
      <c r="B15" s="5" t="n">
        <v>3631</v>
      </c>
      <c r="C15" s="5" t="n">
        <v>190681</v>
      </c>
    </row>
    <row r="16" spans="1:3">
      <c r="A16" s="4" t="s">
        <v>37</v>
      </c>
      <c r="B16" s="5" t="n">
        <v>1732804</v>
      </c>
      <c r="C16" s="4" t="s">
        <v>38</v>
      </c>
    </row>
    <row r="17" spans="1:3">
      <c r="A17" s="4" t="s">
        <v>123</v>
      </c>
      <c r="B17" s="5" t="n">
        <v>23247</v>
      </c>
      <c r="C17" s="4" t="s">
        <v>38</v>
      </c>
    </row>
    <row r="18" spans="1:3">
      <c r="A18" s="4" t="s">
        <v>124</v>
      </c>
      <c r="B18" s="5" t="n">
        <v>22865</v>
      </c>
      <c r="C18" s="4" t="s">
        <v>38</v>
      </c>
    </row>
    <row r="19" spans="1:3">
      <c r="A19" s="4" t="s">
        <v>125</v>
      </c>
      <c r="B19" s="5" t="n">
        <v>534000</v>
      </c>
      <c r="C19" s="4" t="s">
        <v>38</v>
      </c>
    </row>
    <row r="20" spans="1:3">
      <c r="A20" s="3" t="s">
        <v>126</v>
      </c>
    </row>
    <row r="21" spans="1:3">
      <c r="A21" s="4" t="s">
        <v>127</v>
      </c>
      <c r="B21" s="5" t="n">
        <v>26294</v>
      </c>
      <c r="C21" s="5" t="n">
        <v>-241404</v>
      </c>
    </row>
    <row r="22" spans="1:3">
      <c r="A22" s="4" t="s">
        <v>55</v>
      </c>
      <c r="B22" s="5" t="n">
        <v>-480152</v>
      </c>
      <c r="C22" s="5" t="n">
        <v>1319237</v>
      </c>
    </row>
    <row r="23" spans="1:3">
      <c r="A23" s="4" t="s">
        <v>56</v>
      </c>
      <c r="B23" s="5" t="n">
        <v>734272</v>
      </c>
      <c r="C23" s="5" t="n">
        <v>609226</v>
      </c>
    </row>
    <row r="24" spans="1:3">
      <c r="A24" s="4" t="s">
        <v>58</v>
      </c>
      <c r="B24" s="5" t="n">
        <v>-61891</v>
      </c>
      <c r="C24" s="5" t="n">
        <v>-55994</v>
      </c>
    </row>
    <row r="25" spans="1:3">
      <c r="A25" s="4" t="s">
        <v>73</v>
      </c>
      <c r="B25" s="5" t="n">
        <v>230488</v>
      </c>
      <c r="C25" s="5" t="n">
        <v>-1637513</v>
      </c>
    </row>
    <row r="26" spans="1:3">
      <c r="A26" s="4" t="s">
        <v>74</v>
      </c>
      <c r="B26" s="5" t="n">
        <v>-143203</v>
      </c>
      <c r="C26" s="5" t="n">
        <v>476935</v>
      </c>
    </row>
    <row r="27" spans="1:3">
      <c r="A27" s="4" t="s">
        <v>75</v>
      </c>
      <c r="B27" s="5" t="n">
        <v>262349</v>
      </c>
      <c r="C27" s="5" t="n">
        <v>20041</v>
      </c>
    </row>
    <row r="28" spans="1:3">
      <c r="A28" s="4" t="s">
        <v>77</v>
      </c>
      <c r="B28" s="5" t="n">
        <v>-40805</v>
      </c>
      <c r="C28" s="5" t="n">
        <v>7567</v>
      </c>
    </row>
    <row r="29" spans="1:3">
      <c r="A29" s="4" t="s">
        <v>128</v>
      </c>
      <c r="B29" s="5" t="n">
        <v>-2828289</v>
      </c>
      <c r="C29" s="5" t="n">
        <v>-4997919</v>
      </c>
    </row>
    <row r="30" spans="1:3">
      <c r="A30" s="3" t="s">
        <v>129</v>
      </c>
    </row>
    <row r="31" spans="1:3">
      <c r="A31" s="4" t="s">
        <v>130</v>
      </c>
      <c r="B31" s="5" t="n">
        <v>312369</v>
      </c>
      <c r="C31" s="5" t="n">
        <v>1232319</v>
      </c>
    </row>
    <row r="32" spans="1:3">
      <c r="A32" s="4" t="s">
        <v>131</v>
      </c>
      <c r="B32" s="5" t="n">
        <v>-72453</v>
      </c>
      <c r="C32" s="5" t="n">
        <v>-50943</v>
      </c>
    </row>
    <row r="33" spans="1:3">
      <c r="A33" s="4" t="s">
        <v>132</v>
      </c>
      <c r="B33" s="5" t="n">
        <v>109000</v>
      </c>
      <c r="C33" s="5" t="n">
        <v>13187</v>
      </c>
    </row>
    <row r="34" spans="1:3">
      <c r="A34" s="4" t="s">
        <v>133</v>
      </c>
      <c r="B34" s="5" t="n">
        <v>-2959752</v>
      </c>
      <c r="C34" s="4" t="s">
        <v>38</v>
      </c>
    </row>
    <row r="35" spans="1:3">
      <c r="A35" s="4" t="s">
        <v>134</v>
      </c>
      <c r="B35" s="5" t="n">
        <v>-2610836</v>
      </c>
      <c r="C35" s="5" t="n">
        <v>1194563</v>
      </c>
    </row>
    <row r="36" spans="1:3">
      <c r="A36" s="3" t="s">
        <v>135</v>
      </c>
    </row>
    <row r="37" spans="1:3">
      <c r="A37" s="4" t="s">
        <v>136</v>
      </c>
      <c r="B37" s="4" t="s">
        <v>38</v>
      </c>
      <c r="C37" s="5" t="n">
        <v>2936526</v>
      </c>
    </row>
    <row r="38" spans="1:3">
      <c r="A38" s="4" t="s">
        <v>137</v>
      </c>
      <c r="B38" s="5" t="n">
        <v>5000000</v>
      </c>
      <c r="C38" s="5" t="n">
        <v>1059025</v>
      </c>
    </row>
    <row r="39" spans="1:3">
      <c r="A39" s="4" t="s">
        <v>138</v>
      </c>
      <c r="B39" s="5" t="n">
        <v>27844341</v>
      </c>
      <c r="C39" s="4" t="s">
        <v>38</v>
      </c>
    </row>
    <row r="40" spans="1:3">
      <c r="A40" s="4" t="s">
        <v>139</v>
      </c>
      <c r="B40" s="5" t="n">
        <v>-24090129</v>
      </c>
      <c r="C40" s="4" t="s">
        <v>38</v>
      </c>
    </row>
    <row r="41" spans="1:3">
      <c r="A41" s="4" t="s">
        <v>140</v>
      </c>
      <c r="B41" s="5" t="n">
        <v>-2110453</v>
      </c>
      <c r="C41" s="5" t="n">
        <v>-1563974</v>
      </c>
    </row>
    <row r="42" spans="1:3">
      <c r="A42" s="4" t="s">
        <v>141</v>
      </c>
      <c r="B42" s="5" t="n">
        <v>-432008</v>
      </c>
      <c r="C42" s="4" t="s">
        <v>38</v>
      </c>
    </row>
    <row r="43" spans="1:3">
      <c r="A43" s="4" t="s">
        <v>142</v>
      </c>
      <c r="B43" s="5" t="n">
        <v>6211751</v>
      </c>
      <c r="C43" s="5" t="n">
        <v>2431577</v>
      </c>
    </row>
    <row r="44" spans="1:3">
      <c r="A44" s="4" t="s">
        <v>143</v>
      </c>
      <c r="B44" s="5" t="n">
        <v>772626</v>
      </c>
      <c r="C44" s="5" t="n">
        <v>-1371779</v>
      </c>
    </row>
    <row r="45" spans="1:3">
      <c r="A45" s="4" t="s">
        <v>144</v>
      </c>
      <c r="B45" s="5" t="n">
        <v>624070</v>
      </c>
      <c r="C45" s="5" t="n">
        <v>1995849</v>
      </c>
    </row>
    <row r="46" spans="1:3">
      <c r="A46" s="4" t="s">
        <v>145</v>
      </c>
      <c r="B46" s="5" t="n">
        <v>1246696</v>
      </c>
      <c r="C46" s="5" t="n">
        <v>624070</v>
      </c>
    </row>
    <row r="47" spans="1:3">
      <c r="A47" s="3" t="s">
        <v>146</v>
      </c>
    </row>
    <row r="48" spans="1:3">
      <c r="A48" s="4" t="s">
        <v>147</v>
      </c>
      <c r="B48" s="5" t="n">
        <v>857061</v>
      </c>
      <c r="C48" s="5" t="n">
        <v>1104642</v>
      </c>
    </row>
    <row r="49" spans="1:3">
      <c r="A49" s="4" t="s">
        <v>148</v>
      </c>
      <c r="B49" s="5" t="n">
        <v>55000</v>
      </c>
      <c r="C49" s="4" t="s">
        <v>38</v>
      </c>
    </row>
    <row r="50" spans="1:3">
      <c r="A50" s="4" t="s">
        <v>149</v>
      </c>
      <c r="B50" s="5" t="n">
        <v>26430</v>
      </c>
      <c r="C50" s="4" t="s">
        <v>38</v>
      </c>
    </row>
    <row r="51" spans="1:3">
      <c r="A51" s="4" t="s">
        <v>150</v>
      </c>
      <c r="B51" s="4" t="s">
        <v>38</v>
      </c>
      <c r="C51" s="5" t="n">
        <v>3225783</v>
      </c>
    </row>
    <row r="52" spans="1:3">
      <c r="A52" s="4" t="s">
        <v>151</v>
      </c>
      <c r="B52" s="4" t="s">
        <v>38</v>
      </c>
      <c r="C52" s="5" t="n">
        <v>460845</v>
      </c>
    </row>
    <row r="53" spans="1:3">
      <c r="A53" s="4" t="s">
        <v>152</v>
      </c>
      <c r="B53" s="5" t="n">
        <v>940812</v>
      </c>
      <c r="C53" s="4" t="s">
        <v>38</v>
      </c>
    </row>
    <row r="54" spans="1:3">
      <c r="A54" s="4" t="s">
        <v>153</v>
      </c>
      <c r="B54" s="5" t="n">
        <v>943474</v>
      </c>
      <c r="C54" s="4" t="s">
        <v>38</v>
      </c>
    </row>
    <row r="55" spans="1:3">
      <c r="A55" s="4" t="s">
        <v>154</v>
      </c>
      <c r="B55" s="5" t="n">
        <v>218447</v>
      </c>
      <c r="C55" s="4" t="s">
        <v>38</v>
      </c>
    </row>
    <row r="56" spans="1:3">
      <c r="A56" s="4" t="s">
        <v>155</v>
      </c>
      <c r="B56" s="5" t="n">
        <v>149000</v>
      </c>
      <c r="C56" s="4" t="s">
        <v>38</v>
      </c>
    </row>
    <row r="57" spans="1:3">
      <c r="A57" s="4" t="s">
        <v>55</v>
      </c>
      <c r="B57" s="5" t="n">
        <v>93354</v>
      </c>
      <c r="C57" s="4" t="s">
        <v>38</v>
      </c>
    </row>
    <row r="58" spans="1:3">
      <c r="A58" s="4" t="s">
        <v>56</v>
      </c>
      <c r="B58" s="5" t="n">
        <v>897643</v>
      </c>
      <c r="C58" s="4" t="s">
        <v>38</v>
      </c>
    </row>
    <row r="59" spans="1:3">
      <c r="A59" s="4" t="s">
        <v>58</v>
      </c>
      <c r="B59" s="5" t="n">
        <v>2977</v>
      </c>
      <c r="C59" s="4" t="s">
        <v>38</v>
      </c>
    </row>
    <row r="60" spans="1:3">
      <c r="A60" s="4" t="s">
        <v>156</v>
      </c>
      <c r="B60" s="5" t="n">
        <v>289450</v>
      </c>
      <c r="C60" s="4" t="s">
        <v>38</v>
      </c>
    </row>
    <row r="61" spans="1:3">
      <c r="A61" s="4" t="s">
        <v>67</v>
      </c>
      <c r="B61" s="5" t="n">
        <v>3019637</v>
      </c>
      <c r="C61" s="4" t="s">
        <v>38</v>
      </c>
    </row>
    <row r="62" spans="1:3">
      <c r="A62" s="4" t="s">
        <v>157</v>
      </c>
      <c r="B62" s="5" t="n">
        <v>1081000</v>
      </c>
      <c r="C62" s="4" t="s">
        <v>38</v>
      </c>
    </row>
    <row r="63" spans="1:3">
      <c r="A63" s="4" t="s">
        <v>74</v>
      </c>
      <c r="B63" s="5" t="n">
        <v>-30836</v>
      </c>
      <c r="C63" s="4" t="s">
        <v>38</v>
      </c>
    </row>
    <row r="64" spans="1:3">
      <c r="A64" s="4" t="s">
        <v>75</v>
      </c>
      <c r="B64" s="5" t="n">
        <v>-40248</v>
      </c>
      <c r="C64" s="4" t="s">
        <v>38</v>
      </c>
    </row>
    <row r="65" spans="1:3">
      <c r="A65" s="4" t="s">
        <v>158</v>
      </c>
      <c r="B65" s="5" t="n">
        <v>-101492</v>
      </c>
      <c r="C65" s="4" t="s">
        <v>38</v>
      </c>
    </row>
    <row r="66" spans="1:3">
      <c r="A66" s="4" t="s">
        <v>159</v>
      </c>
      <c r="B66" s="6" t="n">
        <v>5211485</v>
      </c>
      <c r="C66"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91</v>
      </c>
      <c r="B1" s="2" t="s">
        <v>1</v>
      </c>
    </row>
    <row r="2" spans="1:3">
      <c r="B2" s="2" t="s">
        <v>2</v>
      </c>
      <c r="C2" s="2" t="s">
        <v>31</v>
      </c>
    </row>
    <row r="3" spans="1:3">
      <c r="A3" s="3" t="s">
        <v>182</v>
      </c>
    </row>
    <row r="4" spans="1:3">
      <c r="A4" s="4" t="s">
        <v>492</v>
      </c>
      <c r="B4" s="4" t="s">
        <v>38</v>
      </c>
      <c r="C4" s="6" t="n">
        <v>860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2</v>
      </c>
      <c r="C1" s="2" t="s">
        <v>31</v>
      </c>
    </row>
    <row r="2" spans="1:3">
      <c r="A2" s="3" t="s">
        <v>182</v>
      </c>
    </row>
    <row r="3" spans="1:3">
      <c r="A3" s="4" t="s">
        <v>494</v>
      </c>
      <c r="B3" s="6" t="n">
        <v>1404000</v>
      </c>
      <c r="C3" s="6" t="n">
        <v>1120000</v>
      </c>
    </row>
    <row r="4" spans="1:3">
      <c r="A4" s="4" t="s">
        <v>495</v>
      </c>
      <c r="B4" s="4" t="s">
        <v>38</v>
      </c>
      <c r="C4" s="5" t="n">
        <v>121000</v>
      </c>
    </row>
    <row r="5" spans="1:3">
      <c r="A5" s="4" t="s">
        <v>496</v>
      </c>
      <c r="B5" s="6" t="n">
        <v>1404445</v>
      </c>
      <c r="C5" s="6" t="n">
        <v>12410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7</v>
      </c>
      <c r="B1" s="2" t="s">
        <v>1</v>
      </c>
    </row>
    <row r="2" spans="1:3">
      <c r="B2" s="2" t="s">
        <v>2</v>
      </c>
      <c r="C2" s="2" t="s">
        <v>31</v>
      </c>
    </row>
    <row r="3" spans="1:3">
      <c r="A3" s="3" t="s">
        <v>185</v>
      </c>
    </row>
    <row r="4" spans="1:3">
      <c r="A4" s="4" t="s">
        <v>37</v>
      </c>
      <c r="B4" s="6" t="n">
        <v>1732804</v>
      </c>
      <c r="C4" s="4" t="s">
        <v>38</v>
      </c>
    </row>
    <row r="5" spans="1:3">
      <c r="A5" s="4" t="s">
        <v>498</v>
      </c>
      <c r="B5" s="6" t="n">
        <v>319000</v>
      </c>
      <c r="C5" s="6" t="n">
        <v>33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4" t="s">
        <v>500</v>
      </c>
      <c r="B2" s="6" t="n">
        <v>3020</v>
      </c>
      <c r="C2" s="6" t="n">
        <v>1733</v>
      </c>
    </row>
    <row r="3" spans="1:3">
      <c r="A3" s="4" t="s">
        <v>501</v>
      </c>
      <c r="B3" s="5" t="n">
        <v>1723</v>
      </c>
    </row>
    <row r="4" spans="1:3">
      <c r="A4" s="4" t="s">
        <v>502</v>
      </c>
      <c r="B4" s="5" t="n">
        <v>6801</v>
      </c>
      <c r="C4" s="5" t="n">
        <v>4433</v>
      </c>
    </row>
    <row r="5" spans="1:3">
      <c r="A5" s="4" t="s">
        <v>503</v>
      </c>
      <c r="B5" s="5" t="n">
        <v>-1664</v>
      </c>
      <c r="C5" s="5" t="n">
        <v>-1345</v>
      </c>
    </row>
    <row r="6" spans="1:3">
      <c r="A6" s="4" t="s">
        <v>504</v>
      </c>
      <c r="B6" s="5" t="n">
        <v>5137</v>
      </c>
      <c r="C6" s="5" t="n">
        <v>3088</v>
      </c>
    </row>
    <row r="7" spans="1:3">
      <c r="A7" s="4" t="s">
        <v>505</v>
      </c>
    </row>
    <row r="8" spans="1:3">
      <c r="A8" s="4" t="s">
        <v>506</v>
      </c>
      <c r="B8" s="5" t="n">
        <v>3414</v>
      </c>
      <c r="C8" s="5" t="n">
        <v>2023</v>
      </c>
    </row>
    <row r="9" spans="1:3">
      <c r="A9" s="4" t="s">
        <v>507</v>
      </c>
      <c r="B9" s="4" t="s">
        <v>38</v>
      </c>
      <c r="C9" s="4" t="s">
        <v>38</v>
      </c>
    </row>
    <row r="10" spans="1:3">
      <c r="A10" s="4" t="s">
        <v>500</v>
      </c>
      <c r="B10" s="5" t="n">
        <v>3414</v>
      </c>
      <c r="C10" s="5" t="n">
        <v>2023</v>
      </c>
    </row>
    <row r="11" spans="1:3">
      <c r="A11" s="4" t="s">
        <v>508</v>
      </c>
    </row>
    <row r="12" spans="1:3">
      <c r="A12" s="4" t="s">
        <v>506</v>
      </c>
      <c r="B12" s="5" t="n">
        <v>394</v>
      </c>
      <c r="C12" s="5" t="n">
        <v>290</v>
      </c>
    </row>
    <row r="13" spans="1:3">
      <c r="A13" s="4" t="s">
        <v>507</v>
      </c>
      <c r="B13" s="4" t="s">
        <v>38</v>
      </c>
      <c r="C13" s="4" t="s">
        <v>38</v>
      </c>
    </row>
    <row r="14" spans="1:3">
      <c r="A14" s="4" t="s">
        <v>500</v>
      </c>
      <c r="B14" s="5" t="n">
        <v>394</v>
      </c>
      <c r="C14" s="5" t="n">
        <v>290</v>
      </c>
    </row>
    <row r="15" spans="1:3">
      <c r="A15" s="4" t="s">
        <v>509</v>
      </c>
    </row>
    <row r="16" spans="1:3">
      <c r="A16" s="4" t="s">
        <v>510</v>
      </c>
      <c r="B16" s="5" t="n">
        <v>3387</v>
      </c>
      <c r="C16" s="5" t="n">
        <v>2410</v>
      </c>
    </row>
    <row r="17" spans="1:3">
      <c r="A17" s="4" t="s">
        <v>511</v>
      </c>
      <c r="B17" s="5" t="n">
        <v>-1664</v>
      </c>
      <c r="C17" s="5" t="n">
        <v>-1345</v>
      </c>
    </row>
    <row r="18" spans="1:3">
      <c r="A18" s="4" t="s">
        <v>501</v>
      </c>
      <c r="B18" s="5" t="n">
        <v>1723</v>
      </c>
      <c r="C18" s="5" t="n">
        <v>1065</v>
      </c>
    </row>
    <row r="19" spans="1:3">
      <c r="A19" s="4" t="s">
        <v>512</v>
      </c>
    </row>
    <row r="20" spans="1:3">
      <c r="A20" s="4" t="s">
        <v>510</v>
      </c>
      <c r="B20" s="5" t="n">
        <v>2097</v>
      </c>
      <c r="C20" s="5" t="n">
        <v>1420</v>
      </c>
    </row>
    <row r="21" spans="1:3">
      <c r="A21" s="4" t="s">
        <v>511</v>
      </c>
      <c r="B21" s="5" t="n">
        <v>-586</v>
      </c>
      <c r="C21" s="5" t="n">
        <v>-355</v>
      </c>
    </row>
    <row r="22" spans="1:3">
      <c r="A22" s="4" t="s">
        <v>501</v>
      </c>
      <c r="B22" s="5" t="n">
        <v>1511</v>
      </c>
      <c r="C22" s="5" t="n">
        <v>1065</v>
      </c>
    </row>
    <row r="23" spans="1:3">
      <c r="A23" s="4" t="s">
        <v>513</v>
      </c>
    </row>
    <row r="24" spans="1:3">
      <c r="A24" s="4" t="s">
        <v>510</v>
      </c>
      <c r="B24" s="5" t="n">
        <v>1290</v>
      </c>
      <c r="C24" s="5" t="n">
        <v>990</v>
      </c>
    </row>
    <row r="25" spans="1:3">
      <c r="A25" s="4" t="s">
        <v>511</v>
      </c>
      <c r="B25" s="5" t="n">
        <v>-1078</v>
      </c>
      <c r="C25" s="5" t="n">
        <v>-990</v>
      </c>
    </row>
    <row r="26" spans="1:3">
      <c r="A26" s="4" t="s">
        <v>501</v>
      </c>
      <c r="B26" s="5" t="n">
        <v>212</v>
      </c>
      <c r="C26" s="4" t="s">
        <v>38</v>
      </c>
    </row>
    <row r="27" spans="1:3">
      <c r="A27" s="4" t="s">
        <v>514</v>
      </c>
    </row>
    <row r="28" spans="1:3">
      <c r="A28" s="4" t="s">
        <v>506</v>
      </c>
      <c r="B28" s="5" t="n">
        <v>3020</v>
      </c>
      <c r="C28" s="5" t="n">
        <v>1733</v>
      </c>
    </row>
    <row r="29" spans="1:3">
      <c r="A29" s="4" t="s">
        <v>507</v>
      </c>
      <c r="B29" s="4" t="s">
        <v>38</v>
      </c>
      <c r="C29" s="4" t="s">
        <v>38</v>
      </c>
    </row>
    <row r="30" spans="1:3">
      <c r="A30" s="4" t="s">
        <v>500</v>
      </c>
      <c r="B30" s="6" t="n">
        <v>3020</v>
      </c>
      <c r="C30" s="6" t="n">
        <v>17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79</v>
      </c>
    </row>
    <row r="3" spans="1:2">
      <c r="A3" s="3" t="s">
        <v>185</v>
      </c>
    </row>
    <row r="4" spans="1:2">
      <c r="A4" s="4" t="s">
        <v>446</v>
      </c>
      <c r="B4" s="6" t="n">
        <v>1733</v>
      </c>
    </row>
    <row r="5" spans="1:2">
      <c r="A5" s="4" t="s">
        <v>516</v>
      </c>
      <c r="B5" s="5" t="n">
        <v>-1733</v>
      </c>
    </row>
    <row r="6" spans="1:2">
      <c r="A6" s="4" t="s">
        <v>517</v>
      </c>
      <c r="B6" s="5" t="n">
        <v>3020</v>
      </c>
    </row>
    <row r="7" spans="1:2">
      <c r="A7" s="4" t="s">
        <v>452</v>
      </c>
      <c r="B7" s="6" t="n">
        <v>30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79</v>
      </c>
    </row>
    <row r="2" spans="1:2">
      <c r="A2" s="3" t="s">
        <v>185</v>
      </c>
    </row>
    <row r="3" spans="1:2">
      <c r="A3" s="5" t="n">
        <v>2017</v>
      </c>
      <c r="B3" s="6" t="n">
        <v>527</v>
      </c>
    </row>
    <row r="4" spans="1:2">
      <c r="A4" s="5" t="n">
        <v>2018</v>
      </c>
      <c r="B4" s="5" t="n">
        <v>316</v>
      </c>
    </row>
    <row r="5" spans="1:2">
      <c r="A5" s="5" t="n">
        <v>2019</v>
      </c>
      <c r="B5" s="5" t="n">
        <v>316</v>
      </c>
    </row>
    <row r="6" spans="1:2">
      <c r="A6" s="5" t="n">
        <v>2020</v>
      </c>
      <c r="B6" s="5" t="n">
        <v>316</v>
      </c>
    </row>
    <row r="7" spans="1:2">
      <c r="A7" s="5" t="n">
        <v>2021</v>
      </c>
      <c r="B7" s="5" t="n">
        <v>163</v>
      </c>
    </row>
    <row r="8" spans="1:2">
      <c r="A8" s="4" t="s">
        <v>519</v>
      </c>
      <c r="B8" s="5" t="n">
        <v>85</v>
      </c>
    </row>
    <row r="9" spans="1:2">
      <c r="A9" s="4" t="s">
        <v>520</v>
      </c>
      <c r="B9" s="6" t="n">
        <v>1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21</v>
      </c>
      <c r="B1" s="2" t="s">
        <v>479</v>
      </c>
    </row>
    <row r="2" spans="1:2">
      <c r="A2" s="3" t="s">
        <v>188</v>
      </c>
    </row>
    <row r="3" spans="1:2">
      <c r="A3" s="4" t="s">
        <v>522</v>
      </c>
      <c r="B3" s="6" t="n">
        <v>10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3" t="s">
        <v>188</v>
      </c>
    </row>
    <row r="3" spans="1:3">
      <c r="A3" s="4" t="s">
        <v>524</v>
      </c>
      <c r="B3" s="6" t="n">
        <v>6575000</v>
      </c>
      <c r="C3" s="6" t="n">
        <v>1155000</v>
      </c>
    </row>
    <row r="4" spans="1:3">
      <c r="A4" s="4" t="s">
        <v>525</v>
      </c>
      <c r="B4" s="5" t="n">
        <v>837000</v>
      </c>
      <c r="C4" s="5" t="n">
        <v>1819000</v>
      </c>
    </row>
    <row r="5" spans="1:3">
      <c r="A5" s="4" t="s">
        <v>526</v>
      </c>
      <c r="B5" s="5" t="n">
        <v>1150000</v>
      </c>
      <c r="C5" s="5" t="n">
        <v>142000</v>
      </c>
    </row>
    <row r="6" spans="1:3">
      <c r="A6" s="4" t="s">
        <v>488</v>
      </c>
      <c r="B6" s="5" t="n">
        <v>8562000</v>
      </c>
      <c r="C6" s="5" t="n">
        <v>3116000</v>
      </c>
    </row>
    <row r="7" spans="1:3">
      <c r="A7" s="4" t="s">
        <v>527</v>
      </c>
      <c r="B7" s="5" t="n">
        <v>-8169000</v>
      </c>
      <c r="C7" s="5" t="n">
        <v>-3409000</v>
      </c>
    </row>
    <row r="8" spans="1:3">
      <c r="A8" s="4" t="s">
        <v>100</v>
      </c>
      <c r="B8" s="5" t="n">
        <v>393000</v>
      </c>
      <c r="C8" s="5" t="n">
        <v>-293000</v>
      </c>
    </row>
    <row r="9" spans="1:3">
      <c r="A9" s="4" t="s">
        <v>55</v>
      </c>
      <c r="B9" s="5" t="n">
        <v>1045045</v>
      </c>
      <c r="C9" s="5" t="n">
        <v>471539</v>
      </c>
    </row>
    <row r="10" spans="1:3">
      <c r="A10" s="4" t="s">
        <v>74</v>
      </c>
      <c r="B10" s="5" t="n">
        <v>-652150</v>
      </c>
      <c r="C10" s="5" t="n">
        <v>-764517</v>
      </c>
    </row>
    <row r="11" spans="1:3">
      <c r="A11" s="4" t="s">
        <v>100</v>
      </c>
      <c r="B11" s="6" t="n">
        <v>393000</v>
      </c>
      <c r="C11" s="6" t="n">
        <v>-29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8</v>
      </c>
      <c r="B1" s="2" t="s">
        <v>2</v>
      </c>
      <c r="C1" s="2" t="s">
        <v>31</v>
      </c>
    </row>
    <row r="2" spans="1:3">
      <c r="A2" s="4" t="s">
        <v>529</v>
      </c>
      <c r="B2" s="6" t="n">
        <v>3776330</v>
      </c>
      <c r="C2" s="6" t="n">
        <v>3490842</v>
      </c>
    </row>
    <row r="3" spans="1:3">
      <c r="A3" s="4" t="s">
        <v>530</v>
      </c>
    </row>
    <row r="4" spans="1:3">
      <c r="A4" s="4" t="s">
        <v>531</v>
      </c>
      <c r="B4" s="6" t="n">
        <v>400000</v>
      </c>
      <c r="C4" s="6"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3"/>
    <col customWidth="1" max="3" min="3" width="21"/>
  </cols>
  <sheetData>
    <row r="1" spans="1:3">
      <c r="A1" s="1" t="s">
        <v>532</v>
      </c>
      <c r="B1" s="2" t="s">
        <v>533</v>
      </c>
      <c r="C1" s="2" t="s">
        <v>1</v>
      </c>
    </row>
    <row r="2" spans="1:3">
      <c r="B2" s="2" t="s">
        <v>534</v>
      </c>
      <c r="C2" s="2" t="s">
        <v>535</v>
      </c>
    </row>
    <row r="3" spans="1:3">
      <c r="A3" s="4" t="s">
        <v>536</v>
      </c>
      <c r="C3" s="6" t="n">
        <v>421000</v>
      </c>
    </row>
    <row r="4" spans="1:3">
      <c r="A4" s="4" t="s">
        <v>372</v>
      </c>
    </row>
    <row r="5" spans="1:3">
      <c r="A5" s="4" t="s">
        <v>537</v>
      </c>
      <c r="B5"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3" t="s">
        <v>193</v>
      </c>
    </row>
    <row r="3" spans="1:3">
      <c r="A3" s="4" t="s">
        <v>539</v>
      </c>
      <c r="B3" s="6" t="n">
        <v>637000</v>
      </c>
      <c r="C3" s="6" t="n">
        <v>502000</v>
      </c>
    </row>
    <row r="4" spans="1:3">
      <c r="A4" s="4" t="s">
        <v>540</v>
      </c>
      <c r="B4" s="5" t="n">
        <v>739000</v>
      </c>
      <c r="C4" s="5" t="n">
        <v>562000</v>
      </c>
    </row>
    <row r="5" spans="1:3">
      <c r="A5" s="4" t="s">
        <v>541</v>
      </c>
      <c r="B5" s="4" t="s">
        <v>38</v>
      </c>
      <c r="C5" s="5" t="n">
        <v>331000</v>
      </c>
    </row>
    <row r="6" spans="1:3">
      <c r="A6" s="4" t="s">
        <v>542</v>
      </c>
      <c r="B6" s="5" t="n">
        <v>96000</v>
      </c>
      <c r="C6" s="5" t="n">
        <v>133000</v>
      </c>
    </row>
    <row r="7" spans="1:3">
      <c r="A7" s="4" t="s">
        <v>543</v>
      </c>
      <c r="B7" s="5" t="n">
        <v>327000</v>
      </c>
      <c r="C7" s="5" t="n">
        <v>402000</v>
      </c>
    </row>
    <row r="8" spans="1:3">
      <c r="A8" s="4" t="s">
        <v>544</v>
      </c>
      <c r="B8" s="5" t="n">
        <v>49000</v>
      </c>
      <c r="C8" s="5" t="n">
        <v>39000</v>
      </c>
    </row>
    <row r="9" spans="1:3">
      <c r="A9" s="4" t="s">
        <v>545</v>
      </c>
      <c r="B9" s="5" t="n">
        <v>416000</v>
      </c>
      <c r="C9" s="5" t="n">
        <v>16000</v>
      </c>
    </row>
    <row r="10" spans="1:3">
      <c r="A10" s="4" t="s">
        <v>546</v>
      </c>
      <c r="B10" s="6" t="n">
        <v>2264303</v>
      </c>
      <c r="C10" s="6" t="n">
        <v>19851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1</v>
      </c>
    </row>
    <row r="3" spans="1:3">
      <c r="A3" s="3" t="s">
        <v>193</v>
      </c>
    </row>
    <row r="4" spans="1:3">
      <c r="A4" s="4" t="s">
        <v>548</v>
      </c>
      <c r="B4" s="6" t="n">
        <v>39</v>
      </c>
      <c r="C4" s="6" t="n">
        <v>78</v>
      </c>
    </row>
    <row r="5" spans="1:3">
      <c r="A5" s="4" t="s">
        <v>549</v>
      </c>
      <c r="B5" s="5" t="n">
        <v>116</v>
      </c>
      <c r="C5" s="5" t="n">
        <v>58</v>
      </c>
    </row>
    <row r="6" spans="1:3">
      <c r="A6" s="4" t="s">
        <v>550</v>
      </c>
      <c r="B6" s="5" t="n">
        <v>-106</v>
      </c>
      <c r="C6" s="5" t="n">
        <v>-97</v>
      </c>
    </row>
    <row r="7" spans="1:3">
      <c r="A7" s="4" t="s">
        <v>551</v>
      </c>
      <c r="B7" s="6" t="n">
        <v>49</v>
      </c>
      <c r="C7" s="6" t="n">
        <v>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2</v>
      </c>
      <c r="B1" s="2" t="s">
        <v>333</v>
      </c>
      <c r="C1" s="2" t="s">
        <v>334</v>
      </c>
      <c r="D1" s="2" t="s">
        <v>2</v>
      </c>
      <c r="E1" s="2" t="s">
        <v>336</v>
      </c>
      <c r="F1" s="2" t="s">
        <v>337</v>
      </c>
    </row>
    <row r="2" spans="1:6">
      <c r="A2" s="4" t="s">
        <v>339</v>
      </c>
      <c r="B2" s="6" t="n">
        <v>2000000</v>
      </c>
      <c r="E2" s="6" t="n">
        <v>2000000</v>
      </c>
      <c r="F2" s="6" t="n">
        <v>2500000</v>
      </c>
    </row>
    <row r="3" spans="1:6">
      <c r="A3" s="4" t="s">
        <v>360</v>
      </c>
    </row>
    <row r="4" spans="1:6">
      <c r="A4" s="4" t="s">
        <v>342</v>
      </c>
      <c r="D4" s="6" t="n">
        <v>4000000</v>
      </c>
    </row>
    <row r="5" spans="1:6">
      <c r="A5" s="4" t="s">
        <v>341</v>
      </c>
    </row>
    <row r="6" spans="1:6">
      <c r="A6" s="4" t="s">
        <v>339</v>
      </c>
      <c r="D6" s="5" t="n">
        <v>1200000</v>
      </c>
    </row>
    <row r="7" spans="1:6">
      <c r="A7" s="4" t="s">
        <v>342</v>
      </c>
      <c r="C7" s="6" t="n">
        <v>4000000</v>
      </c>
    </row>
    <row r="8" spans="1:6">
      <c r="A8" s="4" t="s">
        <v>553</v>
      </c>
      <c r="C8" s="4" t="s">
        <v>344</v>
      </c>
    </row>
    <row r="9" spans="1:6">
      <c r="A9" s="4" t="s">
        <v>554</v>
      </c>
    </row>
    <row r="10" spans="1:6">
      <c r="A10" s="4" t="s">
        <v>71</v>
      </c>
      <c r="D10" s="5" t="n">
        <v>3400000</v>
      </c>
    </row>
    <row r="11" spans="1:6">
      <c r="A11" s="4" t="s">
        <v>339</v>
      </c>
      <c r="D11" s="5" t="n">
        <v>2400000</v>
      </c>
    </row>
    <row r="12" spans="1:6">
      <c r="A12" s="4" t="s">
        <v>555</v>
      </c>
      <c r="D12" s="5" t="n">
        <v>4000000</v>
      </c>
    </row>
    <row r="13" spans="1:6">
      <c r="A13" s="4" t="s">
        <v>342</v>
      </c>
      <c r="C13" s="6" t="n">
        <v>4000000</v>
      </c>
    </row>
    <row r="14" spans="1:6">
      <c r="A14" s="4" t="s">
        <v>553</v>
      </c>
      <c r="C14" s="4" t="s">
        <v>344</v>
      </c>
    </row>
    <row r="15" spans="1:6">
      <c r="A15" s="4" t="s">
        <v>556</v>
      </c>
      <c r="C15" s="4" t="s">
        <v>557</v>
      </c>
    </row>
    <row r="16" spans="1:6">
      <c r="A16" s="4" t="s">
        <v>558</v>
      </c>
      <c r="C16" s="4" t="s">
        <v>369</v>
      </c>
    </row>
    <row r="17" spans="1:6">
      <c r="A17" s="4" t="s">
        <v>559</v>
      </c>
    </row>
    <row r="18" spans="1:6">
      <c r="A18" s="4" t="s">
        <v>560</v>
      </c>
      <c r="C18" s="4" t="s">
        <v>352</v>
      </c>
    </row>
    <row r="19" spans="1:6">
      <c r="A19" s="4" t="s">
        <v>346</v>
      </c>
    </row>
    <row r="20" spans="1:6">
      <c r="A20" s="4" t="s">
        <v>339</v>
      </c>
      <c r="B20" s="5" t="n">
        <v>1000000</v>
      </c>
      <c r="D20" s="5" t="n">
        <v>3000000</v>
      </c>
    </row>
    <row r="21" spans="1:6">
      <c r="A21" s="4" t="s">
        <v>342</v>
      </c>
      <c r="B21" s="6" t="n">
        <v>3000000</v>
      </c>
    </row>
    <row r="22" spans="1:6">
      <c r="A22" s="4" t="s">
        <v>553</v>
      </c>
      <c r="B22" s="4" t="s">
        <v>347</v>
      </c>
    </row>
    <row r="23" spans="1:6">
      <c r="A23" s="4" t="s">
        <v>561</v>
      </c>
    </row>
    <row r="24" spans="1:6">
      <c r="A24" s="4" t="s">
        <v>339</v>
      </c>
      <c r="D24" s="5" t="n">
        <v>1200000</v>
      </c>
    </row>
    <row r="25" spans="1:6">
      <c r="A25" s="4" t="s">
        <v>555</v>
      </c>
      <c r="D25" s="5" t="n">
        <v>3000000</v>
      </c>
    </row>
    <row r="26" spans="1:6">
      <c r="A26" s="4" t="s">
        <v>553</v>
      </c>
      <c r="B26" s="4" t="s">
        <v>347</v>
      </c>
    </row>
    <row r="27" spans="1:6">
      <c r="A27" s="4" t="s">
        <v>562</v>
      </c>
      <c r="B27" s="6" t="n">
        <v>257000</v>
      </c>
    </row>
    <row r="28" spans="1:6">
      <c r="A28" s="4" t="s">
        <v>563</v>
      </c>
      <c r="D28" s="5" t="n">
        <v>1000000</v>
      </c>
    </row>
    <row r="29" spans="1:6">
      <c r="A29" s="4" t="s">
        <v>564</v>
      </c>
      <c r="D29" s="5" t="n">
        <v>200000</v>
      </c>
    </row>
    <row r="30" spans="1:6">
      <c r="A30" s="4" t="s">
        <v>565</v>
      </c>
      <c r="B30" s="5" t="n">
        <v>1000000</v>
      </c>
    </row>
    <row r="31" spans="1:6">
      <c r="A31" s="4" t="s">
        <v>566</v>
      </c>
      <c r="B31" s="5" t="n">
        <v>3000000</v>
      </c>
    </row>
    <row r="32" spans="1:6">
      <c r="A32" s="4" t="s">
        <v>567</v>
      </c>
      <c r="B32" s="5" t="n">
        <v>500000</v>
      </c>
    </row>
    <row r="33" spans="1:6">
      <c r="A33" s="4" t="s">
        <v>568</v>
      </c>
    </row>
    <row r="34" spans="1:6">
      <c r="A34" s="4" t="s">
        <v>563</v>
      </c>
      <c r="B34" s="6" t="n">
        <v>3000000</v>
      </c>
    </row>
    <row r="35" spans="1:6">
      <c r="A35" s="4" t="s">
        <v>569</v>
      </c>
    </row>
    <row r="36" spans="1:6">
      <c r="A36" s="4" t="s">
        <v>560</v>
      </c>
      <c r="B36" s="4" t="s">
        <v>352</v>
      </c>
    </row>
    <row r="37" spans="1:6">
      <c r="A37" s="4" t="s">
        <v>341</v>
      </c>
    </row>
    <row r="38" spans="1:6">
      <c r="A38" s="4" t="s">
        <v>339</v>
      </c>
      <c r="D38" s="5" t="n">
        <v>2600000</v>
      </c>
    </row>
    <row r="39" spans="1:6">
      <c r="A39" s="4" t="s">
        <v>562</v>
      </c>
      <c r="D39" s="5" t="n">
        <v>230000</v>
      </c>
    </row>
    <row r="40" spans="1:6">
      <c r="A40" s="4" t="s">
        <v>563</v>
      </c>
      <c r="D40" s="5" t="n">
        <v>2400000</v>
      </c>
    </row>
    <row r="41" spans="1:6">
      <c r="A41" s="4" t="s">
        <v>564</v>
      </c>
      <c r="D41" s="6" t="n">
        <v>200000</v>
      </c>
    </row>
    <row r="42" spans="1:6">
      <c r="A42" s="4" t="s">
        <v>554</v>
      </c>
    </row>
    <row r="43" spans="1:6">
      <c r="A43" s="4" t="s">
        <v>570</v>
      </c>
      <c r="D43" s="4" t="s">
        <v>5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2</v>
      </c>
      <c r="B1" s="2" t="s">
        <v>573</v>
      </c>
      <c r="C1" s="2" t="s">
        <v>574</v>
      </c>
      <c r="D1" s="2" t="s">
        <v>575</v>
      </c>
      <c r="E1" s="2" t="s">
        <v>576</v>
      </c>
      <c r="F1" s="2" t="s">
        <v>2</v>
      </c>
      <c r="G1" s="2" t="s">
        <v>31</v>
      </c>
      <c r="H1" s="2" t="s">
        <v>333</v>
      </c>
      <c r="I1" s="2" t="s">
        <v>335</v>
      </c>
      <c r="J1" s="2" t="s">
        <v>577</v>
      </c>
      <c r="K1" s="2" t="s">
        <v>578</v>
      </c>
      <c r="L1" s="2" t="s">
        <v>579</v>
      </c>
      <c r="M1" s="2" t="s">
        <v>336</v>
      </c>
      <c r="N1" s="2" t="s">
        <v>337</v>
      </c>
    </row>
    <row r="2" spans="1:14">
      <c r="A2" s="4" t="s">
        <v>339</v>
      </c>
      <c r="H2" s="6" t="n">
        <v>2000000</v>
      </c>
      <c r="M2" s="6" t="n">
        <v>2000000</v>
      </c>
      <c r="N2" s="6" t="n">
        <v>2500000</v>
      </c>
    </row>
    <row r="3" spans="1:14">
      <c r="A3" s="4" t="s">
        <v>580</v>
      </c>
      <c r="F3" s="6" t="n">
        <v>15744000</v>
      </c>
      <c r="G3" s="6" t="n">
        <v>11357000</v>
      </c>
    </row>
    <row r="4" spans="1:14">
      <c r="A4" s="4" t="s">
        <v>581</v>
      </c>
      <c r="F4" s="6" t="n">
        <v>3687000</v>
      </c>
    </row>
    <row r="5" spans="1:14">
      <c r="A5" s="4" t="s">
        <v>582</v>
      </c>
    </row>
    <row r="6" spans="1:14">
      <c r="A6" s="4" t="s">
        <v>583</v>
      </c>
      <c r="F6" s="4" t="s">
        <v>369</v>
      </c>
    </row>
    <row r="7" spans="1:14">
      <c r="A7" s="4" t="s">
        <v>584</v>
      </c>
      <c r="E7" s="4" t="s">
        <v>585</v>
      </c>
    </row>
    <row r="8" spans="1:14">
      <c r="A8" s="4" t="s">
        <v>586</v>
      </c>
      <c r="F8" s="6" t="n">
        <v>100000</v>
      </c>
    </row>
    <row r="9" spans="1:14">
      <c r="A9" s="4" t="s">
        <v>587</v>
      </c>
      <c r="E9" s="6" t="n">
        <v>5500000</v>
      </c>
    </row>
    <row r="10" spans="1:14">
      <c r="A10" s="4" t="s">
        <v>581</v>
      </c>
      <c r="G10" s="5" t="n">
        <v>3700000</v>
      </c>
    </row>
    <row r="11" spans="1:14">
      <c r="A11" s="4" t="s">
        <v>588</v>
      </c>
    </row>
    <row r="12" spans="1:14">
      <c r="A12" s="4" t="s">
        <v>589</v>
      </c>
      <c r="D12" s="6" t="n">
        <v>5500000</v>
      </c>
    </row>
    <row r="13" spans="1:14">
      <c r="A13" s="4" t="s">
        <v>590</v>
      </c>
    </row>
    <row r="14" spans="1:14">
      <c r="A14" s="4" t="s">
        <v>589</v>
      </c>
      <c r="D14" s="6" t="n">
        <v>2500000</v>
      </c>
    </row>
    <row r="15" spans="1:14">
      <c r="A15" s="4" t="s">
        <v>353</v>
      </c>
    </row>
    <row r="16" spans="1:14">
      <c r="A16" s="4" t="s">
        <v>583</v>
      </c>
      <c r="I16" s="4" t="s">
        <v>354</v>
      </c>
    </row>
    <row r="17" spans="1:14">
      <c r="A17" s="4" t="s">
        <v>591</v>
      </c>
    </row>
    <row r="18" spans="1:14">
      <c r="A18" s="4" t="s">
        <v>592</v>
      </c>
      <c r="F18" s="5" t="n">
        <v>1067885</v>
      </c>
    </row>
    <row r="19" spans="1:14">
      <c r="A19" s="4" t="s">
        <v>593</v>
      </c>
      <c r="F19" s="4" t="s">
        <v>594</v>
      </c>
    </row>
    <row r="20" spans="1:14">
      <c r="A20" s="4" t="s">
        <v>595</v>
      </c>
      <c r="C20" s="5" t="n">
        <v>900000</v>
      </c>
    </row>
    <row r="21" spans="1:14">
      <c r="A21" s="4" t="s">
        <v>596</v>
      </c>
    </row>
    <row r="22" spans="1:14">
      <c r="A22" s="4" t="s">
        <v>597</v>
      </c>
      <c r="K22" s="6" t="n">
        <v>1000000</v>
      </c>
      <c r="L22" s="6" t="n">
        <v>1000000</v>
      </c>
    </row>
    <row r="23" spans="1:14">
      <c r="A23" s="4" t="s">
        <v>598</v>
      </c>
    </row>
    <row r="24" spans="1:14">
      <c r="A24" s="4" t="s">
        <v>339</v>
      </c>
      <c r="F24" s="6" t="n">
        <v>3000000</v>
      </c>
    </row>
    <row r="25" spans="1:14">
      <c r="A25" s="4" t="s">
        <v>599</v>
      </c>
    </row>
    <row r="26" spans="1:14">
      <c r="A26" s="4" t="s">
        <v>583</v>
      </c>
      <c r="F26" s="4" t="s">
        <v>365</v>
      </c>
    </row>
    <row r="27" spans="1:14">
      <c r="A27" s="4" t="s">
        <v>357</v>
      </c>
    </row>
    <row r="28" spans="1:14">
      <c r="A28" s="4" t="s">
        <v>339</v>
      </c>
      <c r="F28" s="6" t="n">
        <v>2400000</v>
      </c>
    </row>
    <row r="29" spans="1:14">
      <c r="A29" s="4" t="s">
        <v>600</v>
      </c>
      <c r="F29" s="6" t="n">
        <v>100000</v>
      </c>
    </row>
    <row r="30" spans="1:14">
      <c r="A30" s="4" t="s">
        <v>601</v>
      </c>
      <c r="F30" s="4" t="s">
        <v>602</v>
      </c>
    </row>
    <row r="31" spans="1:14">
      <c r="A31" s="4" t="s">
        <v>587</v>
      </c>
      <c r="F31" s="6" t="n">
        <v>678413</v>
      </c>
      <c r="G31" s="5" t="n">
        <v>1757292</v>
      </c>
    </row>
    <row r="32" spans="1:14">
      <c r="A32" s="4" t="s">
        <v>603</v>
      </c>
      <c r="F32" s="5" t="n">
        <v>700000</v>
      </c>
      <c r="G32" s="5" t="n">
        <v>1900000</v>
      </c>
    </row>
    <row r="33" spans="1:14">
      <c r="A33" s="4" t="s">
        <v>604</v>
      </c>
      <c r="F33" s="6" t="n">
        <v>21587</v>
      </c>
      <c r="G33" s="6" t="n">
        <v>142708</v>
      </c>
    </row>
    <row r="34" spans="1:14">
      <c r="A34" s="4" t="s">
        <v>605</v>
      </c>
    </row>
    <row r="35" spans="1:14">
      <c r="A35" s="4" t="s">
        <v>601</v>
      </c>
      <c r="F35" s="4" t="s">
        <v>369</v>
      </c>
    </row>
    <row r="36" spans="1:14">
      <c r="A36" s="4" t="s">
        <v>586</v>
      </c>
      <c r="F36" s="6" t="n">
        <v>250000</v>
      </c>
    </row>
    <row r="37" spans="1:14">
      <c r="A37" s="4" t="s">
        <v>606</v>
      </c>
    </row>
    <row r="38" spans="1:14">
      <c r="A38" s="4" t="s">
        <v>601</v>
      </c>
      <c r="F38" s="4" t="s">
        <v>369</v>
      </c>
    </row>
    <row r="39" spans="1:14">
      <c r="A39" s="4" t="s">
        <v>586</v>
      </c>
      <c r="F39" s="6" t="n">
        <v>250000</v>
      </c>
    </row>
    <row r="40" spans="1:14">
      <c r="A40" s="4" t="s">
        <v>607</v>
      </c>
    </row>
    <row r="41" spans="1:14">
      <c r="A41" s="4" t="s">
        <v>601</v>
      </c>
      <c r="F41" s="4" t="s">
        <v>369</v>
      </c>
    </row>
    <row r="42" spans="1:14">
      <c r="A42" s="4" t="s">
        <v>586</v>
      </c>
      <c r="F42" s="6" t="n">
        <v>250000</v>
      </c>
    </row>
    <row r="43" spans="1:14">
      <c r="A43" s="4" t="s">
        <v>608</v>
      </c>
    </row>
    <row r="44" spans="1:14">
      <c r="A44" s="4" t="s">
        <v>601</v>
      </c>
      <c r="F44" s="4" t="s">
        <v>369</v>
      </c>
    </row>
    <row r="45" spans="1:14">
      <c r="A45" s="4" t="s">
        <v>586</v>
      </c>
      <c r="F45" s="6" t="n">
        <v>250000</v>
      </c>
    </row>
    <row r="46" spans="1:14">
      <c r="A46" s="4" t="s">
        <v>367</v>
      </c>
    </row>
    <row r="47" spans="1:14">
      <c r="A47" s="4" t="s">
        <v>339</v>
      </c>
      <c r="F47" s="6" t="n">
        <v>6800000</v>
      </c>
    </row>
    <row r="48" spans="1:14">
      <c r="A48" s="4" t="s">
        <v>583</v>
      </c>
      <c r="I48" s="4" t="s">
        <v>369</v>
      </c>
    </row>
    <row r="49" spans="1:14">
      <c r="A49" s="4" t="s">
        <v>584</v>
      </c>
      <c r="F49" s="4" t="s">
        <v>368</v>
      </c>
    </row>
    <row r="50" spans="1:14">
      <c r="A50" s="4" t="s">
        <v>370</v>
      </c>
    </row>
    <row r="51" spans="1:14">
      <c r="A51" s="4" t="s">
        <v>583</v>
      </c>
      <c r="I51" s="4" t="s">
        <v>354</v>
      </c>
    </row>
    <row r="52" spans="1:14">
      <c r="A52" s="4" t="s">
        <v>609</v>
      </c>
    </row>
    <row r="53" spans="1:14">
      <c r="A53" s="4" t="s">
        <v>339</v>
      </c>
      <c r="J53" s="6" t="n">
        <v>445000</v>
      </c>
    </row>
    <row r="54" spans="1:14">
      <c r="A54" s="4" t="s">
        <v>583</v>
      </c>
      <c r="J54" s="4" t="s">
        <v>369</v>
      </c>
    </row>
    <row r="55" spans="1:14">
      <c r="A55" s="4" t="s">
        <v>610</v>
      </c>
      <c r="F55" s="6" t="n">
        <v>1100000</v>
      </c>
    </row>
    <row r="56" spans="1:14">
      <c r="A56" s="4" t="s">
        <v>580</v>
      </c>
      <c r="F56" s="6" t="n">
        <v>500000</v>
      </c>
    </row>
    <row r="57" spans="1:14">
      <c r="A57" s="4" t="s">
        <v>611</v>
      </c>
    </row>
    <row r="58" spans="1:14">
      <c r="A58" s="4" t="s">
        <v>583</v>
      </c>
      <c r="F58" s="4" t="s">
        <v>354</v>
      </c>
    </row>
    <row r="59" spans="1:14">
      <c r="A59" s="4" t="s">
        <v>612</v>
      </c>
    </row>
    <row r="60" spans="1:14">
      <c r="A60" s="4" t="s">
        <v>613</v>
      </c>
      <c r="B60" s="6" t="n">
        <v>6500000</v>
      </c>
    </row>
    <row r="61" spans="1:14">
      <c r="A61" s="4" t="s">
        <v>583</v>
      </c>
      <c r="F61" s="4" t="s">
        <v>369</v>
      </c>
    </row>
    <row r="62" spans="1:14">
      <c r="A62" s="4" t="s">
        <v>584</v>
      </c>
      <c r="F62" s="4" t="s">
        <v>368</v>
      </c>
    </row>
    <row r="63" spans="1:14">
      <c r="A63" s="4" t="s">
        <v>614</v>
      </c>
    </row>
    <row r="64" spans="1:14">
      <c r="A64" s="4" t="s">
        <v>583</v>
      </c>
      <c r="F64" s="4" t="s">
        <v>354</v>
      </c>
    </row>
    <row r="65" spans="1:14">
      <c r="A65" s="4" t="s">
        <v>615</v>
      </c>
    </row>
    <row r="66" spans="1:14">
      <c r="A66" s="4" t="s">
        <v>339</v>
      </c>
      <c r="B66" s="6" t="n">
        <v>6000000</v>
      </c>
    </row>
    <row r="67" spans="1:14">
      <c r="A67" s="4" t="s">
        <v>583</v>
      </c>
      <c r="B67" s="4" t="s">
        <v>369</v>
      </c>
    </row>
    <row r="68" spans="1:14">
      <c r="A68" s="4" t="s">
        <v>584</v>
      </c>
      <c r="B68" s="4" t="s">
        <v>368</v>
      </c>
    </row>
    <row r="69" spans="1:14">
      <c r="A69" s="4" t="s">
        <v>616</v>
      </c>
    </row>
    <row r="70" spans="1:14">
      <c r="A70" s="4" t="s">
        <v>617</v>
      </c>
      <c r="F70" s="5" t="n">
        <v>1072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1</v>
      </c>
    </row>
    <row r="2" spans="1:4">
      <c r="A2" s="4" t="s">
        <v>619</v>
      </c>
      <c r="C2" s="6" t="n">
        <v>15744000</v>
      </c>
      <c r="D2" s="6" t="n">
        <v>11357000</v>
      </c>
    </row>
    <row r="3" spans="1:4">
      <c r="A3" s="4" t="s">
        <v>620</v>
      </c>
      <c r="C3" s="5" t="n">
        <v>-1675149</v>
      </c>
      <c r="D3" s="5" t="n">
        <v>-1104614</v>
      </c>
    </row>
    <row r="4" spans="1:4">
      <c r="A4" s="4" t="s">
        <v>621</v>
      </c>
      <c r="C4" s="5" t="n">
        <v>14068511</v>
      </c>
      <c r="D4" s="5" t="n">
        <v>10251822</v>
      </c>
    </row>
    <row r="5" spans="1:4">
      <c r="A5" s="4" t="s">
        <v>622</v>
      </c>
    </row>
    <row r="6" spans="1:4">
      <c r="A6" s="4" t="s">
        <v>619</v>
      </c>
      <c r="B6" s="4" t="s">
        <v>409</v>
      </c>
      <c r="C6" s="5" t="n">
        <v>4261000</v>
      </c>
      <c r="D6" s="5" t="n">
        <v>5000000</v>
      </c>
    </row>
    <row r="7" spans="1:4">
      <c r="A7" s="4" t="s">
        <v>623</v>
      </c>
    </row>
    <row r="8" spans="1:4">
      <c r="A8" s="4" t="s">
        <v>619</v>
      </c>
      <c r="B8" s="4" t="s">
        <v>410</v>
      </c>
      <c r="C8" s="5" t="n">
        <v>6773000</v>
      </c>
      <c r="D8" s="5" t="n">
        <v>4500000</v>
      </c>
    </row>
    <row r="9" spans="1:4">
      <c r="A9" s="4" t="s">
        <v>624</v>
      </c>
    </row>
    <row r="10" spans="1:4">
      <c r="A10" s="4" t="s">
        <v>619</v>
      </c>
      <c r="B10" s="4" t="s">
        <v>422</v>
      </c>
      <c r="C10" s="5" t="n">
        <v>678000</v>
      </c>
      <c r="D10" s="5" t="n">
        <v>1757000</v>
      </c>
    </row>
    <row r="11" spans="1:4">
      <c r="A11" s="4" t="s">
        <v>625</v>
      </c>
    </row>
    <row r="12" spans="1:4">
      <c r="A12" s="4" t="s">
        <v>619</v>
      </c>
      <c r="B12" s="4" t="s">
        <v>626</v>
      </c>
      <c r="C12" s="5" t="n">
        <v>46000</v>
      </c>
      <c r="D12" s="5" t="n">
        <v>56000</v>
      </c>
    </row>
    <row r="13" spans="1:4">
      <c r="A13" s="4" t="s">
        <v>627</v>
      </c>
    </row>
    <row r="14" spans="1:4">
      <c r="A14" s="4" t="s">
        <v>619</v>
      </c>
      <c r="B14" s="4" t="s">
        <v>628</v>
      </c>
      <c r="C14" s="5" t="n">
        <v>22000</v>
      </c>
      <c r="D14" s="5" t="n">
        <v>44000</v>
      </c>
    </row>
    <row r="15" spans="1:4">
      <c r="A15" s="4" t="s">
        <v>629</v>
      </c>
    </row>
    <row r="16" spans="1:4">
      <c r="A16" s="4" t="s">
        <v>619</v>
      </c>
      <c r="B16" s="4" t="s">
        <v>628</v>
      </c>
      <c r="C16" s="5" t="n">
        <v>3000000</v>
      </c>
      <c r="D16" s="4" t="s">
        <v>38</v>
      </c>
    </row>
    <row r="17" spans="1:4">
      <c r="A17" s="4" t="s">
        <v>630</v>
      </c>
    </row>
    <row r="18" spans="1:4">
      <c r="A18" s="4" t="s">
        <v>619</v>
      </c>
      <c r="B18" s="4" t="s">
        <v>631</v>
      </c>
      <c r="C18" s="6" t="n">
        <v>964000</v>
      </c>
      <c r="D18" s="4" t="s">
        <v>38</v>
      </c>
    </row>
    <row r="19" spans="1:4"/>
    <row r="20" spans="1:4">
      <c r="A20" s="4" t="s">
        <v>409</v>
      </c>
      <c r="B20" s="4" t="s">
        <v>632</v>
      </c>
    </row>
    <row r="21" spans="1:4">
      <c r="A21" s="4" t="s">
        <v>410</v>
      </c>
      <c r="B21" s="4" t="s">
        <v>633</v>
      </c>
    </row>
    <row r="22" spans="1:4">
      <c r="A22" s="4" t="s">
        <v>422</v>
      </c>
      <c r="B22" s="4" t="s">
        <v>634</v>
      </c>
    </row>
    <row r="23" spans="1:4">
      <c r="A23" s="4" t="s">
        <v>626</v>
      </c>
      <c r="B23" s="4" t="s">
        <v>635</v>
      </c>
    </row>
    <row r="24" spans="1:4">
      <c r="A24" s="4" t="s">
        <v>628</v>
      </c>
      <c r="B24" s="4" t="s">
        <v>636</v>
      </c>
    </row>
    <row r="25" spans="1:4">
      <c r="A25" s="4" t="s">
        <v>631</v>
      </c>
      <c r="B25" s="4" t="s">
        <v>637</v>
      </c>
    </row>
  </sheetData>
  <mergeCells count="8">
    <mergeCell ref="A1:B1"/>
    <mergeCell ref="A19:C19"/>
    <mergeCell ref="B20:C20"/>
    <mergeCell ref="B21:C21"/>
    <mergeCell ref="B22:C22"/>
    <mergeCell ref="B23:C23"/>
    <mergeCell ref="B24:C24"/>
    <mergeCell ref="B25:C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8</v>
      </c>
      <c r="B1" s="2" t="s">
        <v>1</v>
      </c>
    </row>
    <row r="2" spans="1:3">
      <c r="B2" s="2" t="s">
        <v>2</v>
      </c>
      <c r="C2" s="2" t="s">
        <v>31</v>
      </c>
    </row>
    <row r="3" spans="1:3">
      <c r="A3" s="4" t="s">
        <v>622</v>
      </c>
    </row>
    <row r="4" spans="1:3">
      <c r="A4" s="4" t="s">
        <v>639</v>
      </c>
      <c r="B4" s="4" t="s">
        <v>369</v>
      </c>
      <c r="C4" s="4" t="s">
        <v>369</v>
      </c>
    </row>
    <row r="5" spans="1:3">
      <c r="A5" s="4" t="s">
        <v>553</v>
      </c>
      <c r="B5" s="4" t="s">
        <v>368</v>
      </c>
      <c r="C5" s="4" t="s">
        <v>368</v>
      </c>
    </row>
    <row r="6" spans="1:3">
      <c r="A6" s="4" t="s">
        <v>640</v>
      </c>
      <c r="B6" s="4" t="s">
        <v>354</v>
      </c>
      <c r="C6" s="4" t="s">
        <v>354</v>
      </c>
    </row>
    <row r="7" spans="1:3">
      <c r="A7" s="4" t="s">
        <v>623</v>
      </c>
    </row>
    <row r="8" spans="1:3">
      <c r="A8" s="4" t="s">
        <v>639</v>
      </c>
      <c r="B8" s="4" t="s">
        <v>369</v>
      </c>
      <c r="C8" s="4" t="s">
        <v>369</v>
      </c>
    </row>
    <row r="9" spans="1:3">
      <c r="A9" s="4" t="s">
        <v>553</v>
      </c>
      <c r="B9" s="4" t="s">
        <v>368</v>
      </c>
      <c r="C9" s="4" t="s">
        <v>368</v>
      </c>
    </row>
    <row r="10" spans="1:3">
      <c r="A10" s="4" t="s">
        <v>640</v>
      </c>
      <c r="B10" s="4" t="s">
        <v>354</v>
      </c>
      <c r="C10" s="4" t="s">
        <v>354</v>
      </c>
    </row>
    <row r="11" spans="1:3">
      <c r="A11" s="4" t="s">
        <v>624</v>
      </c>
    </row>
    <row r="12" spans="1:3">
      <c r="A12" s="4" t="s">
        <v>639</v>
      </c>
      <c r="B12" s="4" t="s">
        <v>602</v>
      </c>
      <c r="C12" s="4" t="s">
        <v>602</v>
      </c>
    </row>
    <row r="13" spans="1:3">
      <c r="A13" s="4" t="s">
        <v>625</v>
      </c>
    </row>
    <row r="14" spans="1:3">
      <c r="A14" s="4" t="s">
        <v>639</v>
      </c>
      <c r="B14" s="4" t="s">
        <v>641</v>
      </c>
      <c r="C14" s="4" t="s">
        <v>641</v>
      </c>
    </row>
    <row r="15" spans="1:3">
      <c r="A15" s="4" t="s">
        <v>553</v>
      </c>
      <c r="B15" s="4" t="s">
        <v>642</v>
      </c>
      <c r="C15" s="4" t="s">
        <v>642</v>
      </c>
    </row>
    <row r="16" spans="1:3">
      <c r="A16" s="4" t="s">
        <v>643</v>
      </c>
      <c r="B16" s="6" t="n">
        <v>1199</v>
      </c>
      <c r="C16" s="6" t="n">
        <v>1199</v>
      </c>
    </row>
    <row r="17" spans="1:3">
      <c r="A17" s="4" t="s">
        <v>627</v>
      </c>
    </row>
    <row r="18" spans="1:3">
      <c r="A18" s="4" t="s">
        <v>553</v>
      </c>
      <c r="B18" s="4" t="s">
        <v>644</v>
      </c>
      <c r="C18" s="4" t="s">
        <v>644</v>
      </c>
    </row>
    <row r="19" spans="1:3">
      <c r="A19" s="4" t="s">
        <v>645</v>
      </c>
    </row>
    <row r="20" spans="1:3">
      <c r="A20" s="4" t="s">
        <v>639</v>
      </c>
      <c r="B20" s="4" t="s">
        <v>646</v>
      </c>
      <c r="C20" s="4" t="s">
        <v>646</v>
      </c>
    </row>
    <row r="21" spans="1:3">
      <c r="A21" s="4" t="s">
        <v>647</v>
      </c>
    </row>
    <row r="22" spans="1:3">
      <c r="A22" s="4" t="s">
        <v>639</v>
      </c>
      <c r="B22" s="4" t="s">
        <v>602</v>
      </c>
      <c r="C22" s="4" t="s">
        <v>602</v>
      </c>
    </row>
    <row r="23" spans="1:3">
      <c r="A23" s="4" t="s">
        <v>629</v>
      </c>
    </row>
    <row r="24" spans="1:3">
      <c r="A24" s="4" t="s">
        <v>639</v>
      </c>
      <c r="B24" s="4" t="s">
        <v>365</v>
      </c>
      <c r="C24" s="4" t="s">
        <v>365</v>
      </c>
    </row>
    <row r="25" spans="1:3">
      <c r="A25" s="4" t="s">
        <v>553</v>
      </c>
      <c r="B25" s="4" t="s">
        <v>364</v>
      </c>
      <c r="C25" s="4" t="s">
        <v>364</v>
      </c>
    </row>
    <row r="26" spans="1:3">
      <c r="A26" s="4" t="s">
        <v>630</v>
      </c>
    </row>
    <row r="27" spans="1:3">
      <c r="A27" s="4" t="s">
        <v>639</v>
      </c>
      <c r="B27" s="4" t="s">
        <v>369</v>
      </c>
      <c r="C27" s="4" t="s">
        <v>3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48</v>
      </c>
      <c r="B1" s="2" t="s">
        <v>1</v>
      </c>
    </row>
    <row r="2" spans="1:2">
      <c r="B2" s="2" t="s">
        <v>479</v>
      </c>
    </row>
    <row r="3" spans="1:2">
      <c r="A3" s="3" t="s">
        <v>196</v>
      </c>
    </row>
    <row r="4" spans="1:2">
      <c r="A4" s="4" t="s">
        <v>649</v>
      </c>
      <c r="B4" s="6" t="n">
        <v>3226000</v>
      </c>
    </row>
    <row r="5" spans="1:2">
      <c r="A5" s="4" t="s">
        <v>650</v>
      </c>
      <c r="B5" s="5" t="n">
        <v>461000</v>
      </c>
    </row>
    <row r="6" spans="1:2">
      <c r="A6" s="4" t="s">
        <v>651</v>
      </c>
      <c r="B6" s="6" t="n">
        <v>368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652</v>
      </c>
      <c r="B1" s="2" t="s">
        <v>1</v>
      </c>
    </row>
    <row r="2" spans="1:2">
      <c r="B2" s="2" t="s">
        <v>2</v>
      </c>
    </row>
    <row r="3" spans="1:2">
      <c r="A3" s="3" t="s">
        <v>196</v>
      </c>
    </row>
    <row r="4" spans="1:2">
      <c r="A4" s="4" t="s">
        <v>653</v>
      </c>
      <c r="B4" s="4" t="s">
        <v>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4</v>
      </c>
      <c r="B1" s="2" t="s">
        <v>2</v>
      </c>
      <c r="C1" s="2" t="s">
        <v>31</v>
      </c>
    </row>
    <row r="2" spans="1:3">
      <c r="A2" s="4" t="s">
        <v>619</v>
      </c>
      <c r="B2" s="6" t="n">
        <v>15744000</v>
      </c>
      <c r="C2" s="6" t="n">
        <v>11357000</v>
      </c>
    </row>
    <row r="3" spans="1:3">
      <c r="A3" s="4" t="s">
        <v>655</v>
      </c>
    </row>
    <row r="4" spans="1:3">
      <c r="A4" s="5" t="n">
        <v>2017</v>
      </c>
      <c r="B4" s="5" t="n">
        <v>1675</v>
      </c>
    </row>
    <row r="5" spans="1:3">
      <c r="A5" s="5" t="n">
        <v>2018</v>
      </c>
      <c r="B5" s="5" t="n">
        <v>3012</v>
      </c>
    </row>
    <row r="6" spans="1:3">
      <c r="A6" s="5" t="n">
        <v>2019</v>
      </c>
      <c r="B6" s="5" t="n">
        <v>11047</v>
      </c>
    </row>
    <row r="7" spans="1:3">
      <c r="A7" s="5" t="n">
        <v>2020</v>
      </c>
      <c r="B7" s="5" t="n">
        <v>10</v>
      </c>
    </row>
    <row r="8" spans="1:3">
      <c r="A8" s="4" t="s">
        <v>619</v>
      </c>
      <c r="B8" s="6" t="n">
        <v>157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6</v>
      </c>
      <c r="B1" s="2" t="s">
        <v>1</v>
      </c>
    </row>
    <row r="2" spans="1:3">
      <c r="B2" s="2" t="s">
        <v>2</v>
      </c>
      <c r="C2" s="2" t="s">
        <v>31</v>
      </c>
    </row>
    <row r="3" spans="1:3">
      <c r="A3" s="3" t="s">
        <v>204</v>
      </c>
    </row>
    <row r="4" spans="1:3">
      <c r="A4" s="4" t="s">
        <v>657</v>
      </c>
      <c r="B4" s="6" t="n">
        <v>22135</v>
      </c>
    </row>
    <row r="5" spans="1:3">
      <c r="A5" s="4" t="s">
        <v>658</v>
      </c>
      <c r="B5" s="4" t="s">
        <v>659</v>
      </c>
    </row>
    <row r="6" spans="1:3">
      <c r="A6" s="4" t="s">
        <v>660</v>
      </c>
      <c r="C6" s="6" t="n">
        <v>13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79</v>
      </c>
    </row>
    <row r="2" spans="1:2">
      <c r="A2" s="3" t="s">
        <v>204</v>
      </c>
    </row>
    <row r="3" spans="1:2">
      <c r="A3" s="5" t="n">
        <v>2017</v>
      </c>
      <c r="B3" s="6" t="n">
        <v>266</v>
      </c>
    </row>
    <row r="4" spans="1:2">
      <c r="A4" s="5" t="n">
        <v>2018</v>
      </c>
      <c r="B4" s="5" t="n">
        <v>266</v>
      </c>
    </row>
    <row r="5" spans="1:2">
      <c r="A5" s="5" t="n">
        <v>2019</v>
      </c>
      <c r="B5" s="5" t="n">
        <v>267</v>
      </c>
    </row>
    <row r="6" spans="1:2">
      <c r="A6" s="5" t="n">
        <v>2020</v>
      </c>
      <c r="B6" s="5" t="n">
        <v>272</v>
      </c>
    </row>
    <row r="7" spans="1:2">
      <c r="A7" s="5" t="n">
        <v>2021</v>
      </c>
      <c r="B7" s="5" t="n">
        <v>207</v>
      </c>
    </row>
    <row r="8" spans="1:2">
      <c r="A8" s="4" t="s">
        <v>662</v>
      </c>
      <c r="B8" s="6" t="n">
        <v>12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1</v>
      </c>
    </row>
    <row r="3" spans="1:3">
      <c r="A3" s="4" t="s">
        <v>664</v>
      </c>
      <c r="B3" s="6" t="n">
        <v>100</v>
      </c>
      <c r="C3" s="6" t="n">
        <v>116</v>
      </c>
    </row>
    <row r="4" spans="1:3">
      <c r="A4" s="4" t="s">
        <v>665</v>
      </c>
    </row>
    <row r="5" spans="1:3">
      <c r="A5" s="4" t="s">
        <v>664</v>
      </c>
      <c r="B5" s="5" t="n">
        <v>85</v>
      </c>
      <c r="C5" s="5" t="n">
        <v>94</v>
      </c>
    </row>
    <row r="6" spans="1:3">
      <c r="A6" s="4" t="s">
        <v>666</v>
      </c>
    </row>
    <row r="7" spans="1:3">
      <c r="A7" s="4" t="s">
        <v>664</v>
      </c>
      <c r="B7" s="6" t="n">
        <v>15</v>
      </c>
      <c r="C7" s="6" t="n">
        <v>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37"/>
  </cols>
  <sheetData>
    <row r="1" spans="1:2">
      <c r="A1" s="1" t="s">
        <v>667</v>
      </c>
      <c r="B1" s="2" t="s">
        <v>668</v>
      </c>
    </row>
    <row r="2" spans="1:2">
      <c r="A2" s="4" t="s">
        <v>669</v>
      </c>
      <c r="B2" s="5" t="n">
        <v>1019746</v>
      </c>
    </row>
    <row r="3" spans="1:2">
      <c r="A3" s="4" t="s">
        <v>670</v>
      </c>
      <c r="B3" s="6" t="n">
        <v>3</v>
      </c>
    </row>
    <row r="4" spans="1:2">
      <c r="A4" s="4" t="s">
        <v>671</v>
      </c>
      <c r="B4" s="6" t="n">
        <v>2936526</v>
      </c>
    </row>
    <row r="5" spans="1:2">
      <c r="A5" s="4" t="s">
        <v>672</v>
      </c>
      <c r="B5" s="5" t="n">
        <v>3059238</v>
      </c>
    </row>
    <row r="6" spans="1:2">
      <c r="A6" s="4" t="s">
        <v>673</v>
      </c>
      <c r="B6" s="6" t="n">
        <v>122712</v>
      </c>
    </row>
    <row r="7" spans="1:2">
      <c r="A7" s="4" t="s">
        <v>591</v>
      </c>
    </row>
    <row r="8" spans="1:2">
      <c r="A8" s="4" t="s">
        <v>669</v>
      </c>
      <c r="B8" s="5" t="n">
        <v>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675</v>
      </c>
      <c r="C1" s="2" t="s">
        <v>676</v>
      </c>
      <c r="D1" s="2" t="s">
        <v>2</v>
      </c>
      <c r="E1" s="2" t="s">
        <v>31</v>
      </c>
      <c r="F1" s="2" t="s">
        <v>677</v>
      </c>
    </row>
    <row r="2" spans="1:6">
      <c r="A2" s="4" t="s">
        <v>678</v>
      </c>
      <c r="B2" s="5" t="n">
        <v>30000</v>
      </c>
    </row>
    <row r="3" spans="1:6">
      <c r="A3" s="4" t="s">
        <v>679</v>
      </c>
      <c r="B3" s="4" t="s">
        <v>680</v>
      </c>
    </row>
    <row r="4" spans="1:6">
      <c r="A4" s="4" t="s">
        <v>681</v>
      </c>
      <c r="B4" s="7" t="n">
        <v>2.25</v>
      </c>
    </row>
    <row r="5" spans="1:6">
      <c r="A5" s="4" t="s">
        <v>105</v>
      </c>
      <c r="D5" s="6" t="n">
        <v>128938</v>
      </c>
      <c r="E5" s="6" t="n">
        <v>153547</v>
      </c>
    </row>
    <row r="6" spans="1:6">
      <c r="A6" s="4" t="s">
        <v>682</v>
      </c>
      <c r="D6" s="5" t="n">
        <v>54000</v>
      </c>
    </row>
    <row r="7" spans="1:6">
      <c r="A7" s="4" t="s">
        <v>683</v>
      </c>
    </row>
    <row r="8" spans="1:6">
      <c r="A8" s="4" t="s">
        <v>678</v>
      </c>
      <c r="B8" s="5" t="n">
        <v>10000</v>
      </c>
    </row>
    <row r="9" spans="1:6">
      <c r="A9" s="4" t="s">
        <v>684</v>
      </c>
    </row>
    <row r="10" spans="1:6">
      <c r="A10" s="4" t="s">
        <v>678</v>
      </c>
      <c r="B10" s="5" t="n">
        <v>10000</v>
      </c>
    </row>
    <row r="11" spans="1:6">
      <c r="A11" s="4" t="s">
        <v>685</v>
      </c>
    </row>
    <row r="12" spans="1:6">
      <c r="A12" s="4" t="s">
        <v>678</v>
      </c>
      <c r="B12" s="5" t="n">
        <v>10000</v>
      </c>
    </row>
    <row r="13" spans="1:6">
      <c r="A13" s="4" t="s">
        <v>686</v>
      </c>
    </row>
    <row r="14" spans="1:6">
      <c r="A14" s="4" t="s">
        <v>678</v>
      </c>
      <c r="C14" s="5" t="n">
        <v>60000</v>
      </c>
    </row>
    <row r="15" spans="1:6">
      <c r="A15" s="4" t="s">
        <v>679</v>
      </c>
      <c r="C15" s="4" t="s">
        <v>680</v>
      </c>
    </row>
    <row r="16" spans="1:6">
      <c r="A16" s="4" t="s">
        <v>681</v>
      </c>
      <c r="C16" s="7" t="n">
        <v>4.48</v>
      </c>
    </row>
    <row r="17" spans="1:6">
      <c r="A17" s="4" t="s">
        <v>687</v>
      </c>
    </row>
    <row r="18" spans="1:6">
      <c r="A18" s="4" t="s">
        <v>688</v>
      </c>
      <c r="F18" s="5" t="n">
        <v>400000</v>
      </c>
    </row>
    <row r="19" spans="1:6">
      <c r="A19" s="4" t="s">
        <v>689</v>
      </c>
    </row>
    <row r="20" spans="1:6">
      <c r="A20" s="4" t="s">
        <v>105</v>
      </c>
      <c r="D20" s="5" t="n">
        <v>115000</v>
      </c>
      <c r="E20" s="6" t="n">
        <v>154000</v>
      </c>
    </row>
    <row r="21" spans="1:6">
      <c r="A21" s="4" t="s">
        <v>690</v>
      </c>
    </row>
    <row r="22" spans="1:6">
      <c r="A22" s="4" t="s">
        <v>105</v>
      </c>
      <c r="D22" s="6" t="n">
        <v>1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92</v>
      </c>
    </row>
    <row r="3" spans="1:2">
      <c r="A3" s="3" t="s">
        <v>209</v>
      </c>
    </row>
    <row r="4" spans="1:2">
      <c r="A4" s="4" t="s">
        <v>693</v>
      </c>
      <c r="B4" s="5" t="n">
        <v>27500</v>
      </c>
    </row>
    <row r="5" spans="1:2">
      <c r="A5" s="4" t="s">
        <v>694</v>
      </c>
      <c r="B5" s="4" t="s">
        <v>38</v>
      </c>
    </row>
    <row r="6" spans="1:2">
      <c r="A6" s="4" t="s">
        <v>695</v>
      </c>
      <c r="B6" s="5" t="n">
        <v>27500</v>
      </c>
    </row>
    <row r="7" spans="1:2">
      <c r="A7" s="4" t="s">
        <v>696</v>
      </c>
      <c r="B7" s="5" t="n">
        <v>27500</v>
      </c>
    </row>
    <row r="8" spans="1:2">
      <c r="A8" s="4" t="s">
        <v>697</v>
      </c>
      <c r="B8" s="7" t="n">
        <v>6.88</v>
      </c>
    </row>
    <row r="9" spans="1:2">
      <c r="A9" s="4" t="s">
        <v>698</v>
      </c>
      <c r="B9" s="4" t="s">
        <v>38</v>
      </c>
    </row>
    <row r="10" spans="1:2">
      <c r="A10" s="4" t="s">
        <v>699</v>
      </c>
      <c r="B10" s="8" t="n">
        <v>6.88</v>
      </c>
    </row>
    <row r="11" spans="1:2">
      <c r="A11" s="4" t="s">
        <v>700</v>
      </c>
      <c r="B11" s="7" t="n">
        <v>6.88</v>
      </c>
    </row>
    <row r="12" spans="1:2">
      <c r="A12" s="4" t="s">
        <v>701</v>
      </c>
      <c r="B12" s="4" t="s">
        <v>702</v>
      </c>
    </row>
    <row r="13" spans="1:2">
      <c r="A13" s="4" t="s">
        <v>703</v>
      </c>
      <c r="B13" s="4" t="s">
        <v>702</v>
      </c>
    </row>
    <row r="14" spans="1:2">
      <c r="A14" s="4" t="s">
        <v>704</v>
      </c>
      <c r="B14" s="6" t="n">
        <v>0</v>
      </c>
    </row>
    <row r="15" spans="1:2">
      <c r="A15" s="4" t="s">
        <v>705</v>
      </c>
      <c r="B15"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6</v>
      </c>
      <c r="B1" s="2" t="s">
        <v>1</v>
      </c>
    </row>
    <row r="2" spans="1:3">
      <c r="B2" s="2" t="s">
        <v>2</v>
      </c>
      <c r="C2" s="2" t="s">
        <v>707</v>
      </c>
    </row>
    <row r="3" spans="1:3">
      <c r="A3" s="4" t="s">
        <v>708</v>
      </c>
      <c r="B3" s="4" t="s">
        <v>709</v>
      </c>
      <c r="C3" s="4" t="s">
        <v>710</v>
      </c>
    </row>
    <row r="4" spans="1:3">
      <c r="A4" s="4" t="s">
        <v>711</v>
      </c>
    </row>
    <row r="5" spans="1:3">
      <c r="A5" s="4" t="s">
        <v>712</v>
      </c>
      <c r="B5" s="9" t="n">
        <v>0.001</v>
      </c>
    </row>
    <row r="6" spans="1:3">
      <c r="A6" s="4" t="s">
        <v>713</v>
      </c>
      <c r="B6" s="6" t="n">
        <v>30</v>
      </c>
    </row>
    <row r="7" spans="1:3">
      <c r="A7" s="4" t="s">
        <v>714</v>
      </c>
      <c r="B7" s="4" t="s">
        <v>715</v>
      </c>
    </row>
    <row r="8" spans="1:3">
      <c r="A8" s="4" t="s">
        <v>716</v>
      </c>
    </row>
    <row r="9" spans="1:3">
      <c r="A9" s="4" t="s">
        <v>717</v>
      </c>
      <c r="B9" s="6" t="n">
        <v>97000000</v>
      </c>
    </row>
    <row r="10" spans="1:3">
      <c r="A10" s="4" t="s">
        <v>718</v>
      </c>
    </row>
    <row r="11" spans="1:3">
      <c r="A11" s="4" t="s">
        <v>717</v>
      </c>
      <c r="B11" s="6" t="n">
        <v>34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719</v>
      </c>
      <c r="B1" s="2" t="s">
        <v>1</v>
      </c>
    </row>
    <row r="2" spans="1:2">
      <c r="B2" s="2" t="s">
        <v>2</v>
      </c>
    </row>
    <row r="3" spans="1:2">
      <c r="A3" s="3" t="s">
        <v>216</v>
      </c>
    </row>
    <row r="4" spans="1:2">
      <c r="A4" s="4" t="s">
        <v>720</v>
      </c>
      <c r="B4" s="4" t="s">
        <v>7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43"/>
  </cols>
  <sheetData>
    <row r="1" spans="1:2">
      <c r="A1" s="1" t="s">
        <v>722</v>
      </c>
      <c r="B1" s="2" t="s">
        <v>1</v>
      </c>
    </row>
    <row r="2" spans="1:2">
      <c r="B2" s="2" t="s">
        <v>479</v>
      </c>
    </row>
    <row r="3" spans="1:2">
      <c r="A3" s="4" t="s">
        <v>723</v>
      </c>
      <c r="B3" s="6" t="n">
        <v>1300000</v>
      </c>
    </row>
    <row r="4" spans="1:2">
      <c r="A4" s="4" t="s">
        <v>724</v>
      </c>
      <c r="B4" s="5" t="n">
        <v>1300000</v>
      </c>
    </row>
    <row r="5" spans="1:2">
      <c r="A5" s="4" t="s">
        <v>716</v>
      </c>
    </row>
    <row r="6" spans="1:2">
      <c r="A6" s="4" t="s">
        <v>717</v>
      </c>
      <c r="B6" s="6" t="n">
        <v>97000000</v>
      </c>
    </row>
    <row r="7" spans="1:2">
      <c r="A7" s="4" t="s">
        <v>725</v>
      </c>
      <c r="B7" s="4" t="s">
        <v>726</v>
      </c>
    </row>
    <row r="8" spans="1:2">
      <c r="A8" s="4" t="s">
        <v>718</v>
      </c>
    </row>
    <row r="9" spans="1:2">
      <c r="A9" s="4" t="s">
        <v>717</v>
      </c>
      <c r="B9" s="6" t="n">
        <v>34000000</v>
      </c>
    </row>
    <row r="10" spans="1:2">
      <c r="A10" s="4" t="s">
        <v>725</v>
      </c>
      <c r="B10" s="4" t="s">
        <v>727</v>
      </c>
    </row>
    <row r="11" spans="1:2">
      <c r="A11" s="4" t="s">
        <v>728</v>
      </c>
    </row>
    <row r="12" spans="1:2">
      <c r="A12" s="4" t="s">
        <v>729</v>
      </c>
      <c r="B12" s="6" t="n">
        <v>1300000</v>
      </c>
    </row>
    <row r="13" spans="1:2">
      <c r="A13" s="4" t="s">
        <v>730</v>
      </c>
      <c r="B13" s="4" t="s">
        <v>7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1</v>
      </c>
      <c r="B1" s="2" t="s">
        <v>1</v>
      </c>
    </row>
    <row r="2" spans="1:3">
      <c r="B2" s="2" t="s">
        <v>2</v>
      </c>
      <c r="C2" s="2" t="s">
        <v>31</v>
      </c>
    </row>
    <row r="3" spans="1:3">
      <c r="A3" s="3" t="s">
        <v>219</v>
      </c>
    </row>
    <row r="4" spans="1:3">
      <c r="A4" s="4" t="s">
        <v>732</v>
      </c>
      <c r="B4" s="6" t="n">
        <v>-2216000</v>
      </c>
      <c r="C4" s="6" t="n">
        <v>-1133000</v>
      </c>
    </row>
    <row r="5" spans="1:3">
      <c r="A5" s="4" t="s">
        <v>733</v>
      </c>
      <c r="B5" s="5" t="n">
        <v>-156000</v>
      </c>
      <c r="C5" s="5" t="n">
        <v>-127000</v>
      </c>
    </row>
    <row r="6" spans="1:3">
      <c r="A6" s="4" t="s">
        <v>734</v>
      </c>
      <c r="B6" s="5" t="n">
        <v>2048000</v>
      </c>
      <c r="C6" s="5" t="n">
        <v>735000</v>
      </c>
    </row>
    <row r="7" spans="1:3">
      <c r="A7" s="4" t="s">
        <v>735</v>
      </c>
      <c r="B7" s="5" t="n">
        <v>321000</v>
      </c>
      <c r="C7" s="5" t="n">
        <v>39000</v>
      </c>
    </row>
    <row r="8" spans="1:3">
      <c r="A8" s="4" t="s">
        <v>736</v>
      </c>
      <c r="B8" s="5" t="n">
        <v>5000</v>
      </c>
      <c r="C8" s="5" t="n">
        <v>423000</v>
      </c>
    </row>
    <row r="9" spans="1:3">
      <c r="A9" s="4" t="s">
        <v>737</v>
      </c>
      <c r="B9" s="5" t="n">
        <v>3000</v>
      </c>
      <c r="C9" s="5" t="n">
        <v>65000</v>
      </c>
    </row>
    <row r="10" spans="1:3">
      <c r="A10" s="4" t="s">
        <v>738</v>
      </c>
      <c r="B10" s="5" t="n">
        <v>3000</v>
      </c>
      <c r="C10" s="5" t="n">
        <v>3000</v>
      </c>
    </row>
    <row r="11" spans="1:3">
      <c r="A11" s="4" t="s">
        <v>739</v>
      </c>
      <c r="B11" s="4" t="s">
        <v>38</v>
      </c>
      <c r="C11" s="5" t="n">
        <v>1000</v>
      </c>
    </row>
    <row r="12" spans="1:3">
      <c r="A12" s="4" t="s">
        <v>740</v>
      </c>
      <c r="B12" s="6" t="n">
        <v>7900</v>
      </c>
      <c r="C12" s="6" t="n">
        <v>6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1</v>
      </c>
    </row>
    <row r="2" spans="1:3">
      <c r="A2" s="3" t="s">
        <v>219</v>
      </c>
    </row>
    <row r="3" spans="1:3">
      <c r="A3" s="4" t="s">
        <v>127</v>
      </c>
      <c r="B3" s="6" t="n">
        <v>36</v>
      </c>
      <c r="C3" s="6" t="n">
        <v>141</v>
      </c>
    </row>
    <row r="4" spans="1:3">
      <c r="A4" s="4" t="s">
        <v>742</v>
      </c>
      <c r="B4" s="5" t="n">
        <v>100</v>
      </c>
      <c r="C4" s="5" t="n">
        <v>91</v>
      </c>
    </row>
    <row r="5" spans="1:3">
      <c r="A5" s="4" t="s">
        <v>743</v>
      </c>
      <c r="B5" s="5" t="n">
        <v>-169</v>
      </c>
      <c r="C5" s="5" t="n">
        <v>-268</v>
      </c>
    </row>
    <row r="6" spans="1:3">
      <c r="A6" s="4" t="s">
        <v>744</v>
      </c>
      <c r="B6" s="5" t="n">
        <v>1305</v>
      </c>
      <c r="C6" s="5" t="n">
        <v>1089</v>
      </c>
    </row>
    <row r="7" spans="1:3">
      <c r="A7" s="4" t="s">
        <v>745</v>
      </c>
      <c r="B7" s="5" t="n">
        <v>245</v>
      </c>
      <c r="C7" s="5" t="n">
        <v>265</v>
      </c>
    </row>
    <row r="8" spans="1:3">
      <c r="A8" s="4" t="s">
        <v>746</v>
      </c>
      <c r="B8" s="5" t="n">
        <v>34807</v>
      </c>
      <c r="C8" s="5" t="n">
        <v>32895</v>
      </c>
    </row>
    <row r="9" spans="1:3">
      <c r="A9" s="4" t="s">
        <v>747</v>
      </c>
      <c r="B9" s="5" t="n">
        <v>18</v>
      </c>
      <c r="C9" s="5" t="n">
        <v>15</v>
      </c>
    </row>
    <row r="10" spans="1:3">
      <c r="A10" s="4" t="s">
        <v>748</v>
      </c>
      <c r="B10" s="4" t="s">
        <v>38</v>
      </c>
      <c r="C10" s="5" t="n">
        <v>97</v>
      </c>
    </row>
    <row r="11" spans="1:3">
      <c r="A11" s="4" t="s">
        <v>739</v>
      </c>
      <c r="B11" s="5" t="n">
        <v>60</v>
      </c>
      <c r="C11" s="5" t="n">
        <v>34</v>
      </c>
    </row>
    <row r="12" spans="1:3">
      <c r="A12" s="4" t="s">
        <v>749</v>
      </c>
      <c r="B12" s="5" t="n">
        <v>36402</v>
      </c>
      <c r="C12" s="5" t="n">
        <v>34359</v>
      </c>
    </row>
    <row r="13" spans="1:3">
      <c r="A13" s="4" t="s">
        <v>750</v>
      </c>
      <c r="B13" s="5" t="n">
        <v>-36421</v>
      </c>
      <c r="C13" s="5" t="n">
        <v>-34372</v>
      </c>
    </row>
    <row r="14" spans="1:3">
      <c r="A14" s="4" t="s">
        <v>751</v>
      </c>
      <c r="B14" s="6" t="n">
        <v>-19</v>
      </c>
      <c r="C14" s="6"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1</v>
      </c>
    </row>
    <row r="3" spans="1:3">
      <c r="A3" s="4" t="s">
        <v>753</v>
      </c>
      <c r="B3" s="4" t="s">
        <v>754</v>
      </c>
      <c r="C3" s="4" t="s">
        <v>754</v>
      </c>
    </row>
    <row r="4" spans="1:3">
      <c r="A4" s="4" t="s">
        <v>755</v>
      </c>
    </row>
    <row r="5" spans="1:3">
      <c r="A5" s="4" t="s">
        <v>753</v>
      </c>
      <c r="B5" s="4" t="s">
        <v>756</v>
      </c>
      <c r="C5" s="4" t="s">
        <v>757</v>
      </c>
    </row>
    <row r="6" spans="1:3">
      <c r="A6" s="4" t="s">
        <v>758</v>
      </c>
    </row>
    <row r="7" spans="1:3">
      <c r="A7" s="4" t="s">
        <v>753</v>
      </c>
      <c r="B7" s="4" t="s">
        <v>759</v>
      </c>
      <c r="C7" s="4" t="s">
        <v>7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4"/>
    <col customWidth="1" max="5" min="5" width="14"/>
    <col customWidth="1" max="6" min="6" width="4"/>
  </cols>
  <sheetData>
    <row r="1" spans="1:6">
      <c r="A1" s="1" t="s">
        <v>761</v>
      </c>
      <c r="C1" s="2" t="s">
        <v>1</v>
      </c>
    </row>
    <row r="2" spans="1:6">
      <c r="C2" s="2" t="s">
        <v>2</v>
      </c>
      <c r="E2" s="2" t="s">
        <v>31</v>
      </c>
    </row>
    <row r="3" spans="1:6">
      <c r="A3" s="4" t="s">
        <v>753</v>
      </c>
      <c r="C3" s="4" t="s">
        <v>754</v>
      </c>
      <c r="E3" s="4" t="s">
        <v>754</v>
      </c>
    </row>
    <row r="4" spans="1:6">
      <c r="A4" s="4" t="s">
        <v>762</v>
      </c>
    </row>
    <row r="5" spans="1:6">
      <c r="A5" s="4" t="s">
        <v>753</v>
      </c>
      <c r="C5" s="4" t="s">
        <v>763</v>
      </c>
      <c r="E5" s="4" t="s">
        <v>38</v>
      </c>
      <c r="F5" s="4" t="s">
        <v>409</v>
      </c>
    </row>
    <row r="6" spans="1:6">
      <c r="A6" s="4" t="s">
        <v>764</v>
      </c>
      <c r="C6" s="4" t="s">
        <v>38</v>
      </c>
      <c r="D6" s="4" t="s">
        <v>409</v>
      </c>
      <c r="E6" s="4" t="s">
        <v>354</v>
      </c>
    </row>
    <row r="7" spans="1:6">
      <c r="A7" s="4" t="s">
        <v>765</v>
      </c>
    </row>
    <row r="8" spans="1:6">
      <c r="A8" s="4" t="s">
        <v>753</v>
      </c>
      <c r="B8" s="4" t="s">
        <v>409</v>
      </c>
      <c r="C8" s="4" t="s">
        <v>38</v>
      </c>
      <c r="E8" s="4" t="s">
        <v>38</v>
      </c>
    </row>
    <row r="9" spans="1:6">
      <c r="A9" s="4" t="s">
        <v>764</v>
      </c>
      <c r="C9" s="4" t="s">
        <v>766</v>
      </c>
      <c r="E9" s="4" t="s">
        <v>38</v>
      </c>
      <c r="F9" s="4" t="s">
        <v>409</v>
      </c>
    </row>
    <row r="10" spans="1:6">
      <c r="A10" s="4" t="s">
        <v>767</v>
      </c>
    </row>
    <row r="11" spans="1:6">
      <c r="A11" s="4" t="s">
        <v>753</v>
      </c>
      <c r="C11" s="4" t="s">
        <v>38</v>
      </c>
      <c r="D11" s="4" t="s">
        <v>409</v>
      </c>
      <c r="E11" s="4" t="s">
        <v>768</v>
      </c>
    </row>
    <row r="12" spans="1:6">
      <c r="A12" s="4" t="s">
        <v>764</v>
      </c>
      <c r="B12" s="4" t="s">
        <v>409</v>
      </c>
      <c r="C12" s="4" t="s">
        <v>38</v>
      </c>
      <c r="E12" s="4" t="s">
        <v>38</v>
      </c>
    </row>
    <row r="13" spans="1:6">
      <c r="A13" s="4" t="s">
        <v>769</v>
      </c>
    </row>
    <row r="14" spans="1:6">
      <c r="A14" s="4" t="s">
        <v>753</v>
      </c>
      <c r="B14" s="4" t="s">
        <v>409</v>
      </c>
      <c r="C14" s="4" t="s">
        <v>38</v>
      </c>
      <c r="E14" s="4" t="s">
        <v>38</v>
      </c>
    </row>
    <row r="15" spans="1:6">
      <c r="A15" s="4" t="s">
        <v>764</v>
      </c>
      <c r="C15" s="4" t="s">
        <v>38</v>
      </c>
      <c r="D15" s="4" t="s">
        <v>409</v>
      </c>
      <c r="E15" s="4" t="s">
        <v>770</v>
      </c>
    </row>
    <row r="16" spans="1:6">
      <c r="A16" s="4" t="s">
        <v>771</v>
      </c>
    </row>
    <row r="17" spans="1:6">
      <c r="A17" s="4" t="s">
        <v>753</v>
      </c>
      <c r="B17" s="4" t="s">
        <v>409</v>
      </c>
      <c r="C17" s="4" t="s">
        <v>38</v>
      </c>
      <c r="E17" s="4" t="s">
        <v>38</v>
      </c>
    </row>
    <row r="18" spans="1:6">
      <c r="A18" s="4" t="s">
        <v>764</v>
      </c>
      <c r="C18" s="4" t="s">
        <v>772</v>
      </c>
      <c r="E18" s="4" t="s">
        <v>38</v>
      </c>
      <c r="F18" s="4" t="s">
        <v>409</v>
      </c>
    </row>
    <row r="19" spans="1:6"/>
    <row r="20" spans="1:6">
      <c r="A20" s="4" t="s">
        <v>409</v>
      </c>
      <c r="B20" s="4" t="s">
        <v>773</v>
      </c>
    </row>
  </sheetData>
  <mergeCells count="6">
    <mergeCell ref="A1:B2"/>
    <mergeCell ref="C1:F1"/>
    <mergeCell ref="C2:D2"/>
    <mergeCell ref="E2:F2"/>
    <mergeCell ref="A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774</v>
      </c>
      <c r="B1" s="2" t="s">
        <v>1</v>
      </c>
    </row>
    <row r="2" spans="1:2">
      <c r="B2" s="2" t="s">
        <v>775</v>
      </c>
    </row>
    <row r="3" spans="1:2">
      <c r="A3" s="3" t="s">
        <v>222</v>
      </c>
    </row>
    <row r="4" spans="1:2">
      <c r="A4" s="4" t="s">
        <v>776</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1</v>
      </c>
    </row>
    <row r="3" spans="1:3">
      <c r="A3" s="4" t="s">
        <v>778</v>
      </c>
      <c r="B3" s="6" t="n">
        <v>28156111</v>
      </c>
      <c r="C3" s="6" t="n">
        <v>25631527</v>
      </c>
    </row>
    <row r="4" spans="1:3">
      <c r="A4" s="4" t="s">
        <v>116</v>
      </c>
      <c r="B4" s="5" t="n">
        <v>633026</v>
      </c>
    </row>
    <row r="5" spans="1:3">
      <c r="A5" s="4" t="s">
        <v>779</v>
      </c>
      <c r="B5" s="5" t="n">
        <v>1732804</v>
      </c>
      <c r="C5" s="4" t="s">
        <v>38</v>
      </c>
    </row>
    <row r="6" spans="1:3">
      <c r="A6" s="4" t="s">
        <v>42</v>
      </c>
      <c r="B6" s="5" t="n">
        <v>528924</v>
      </c>
    </row>
    <row r="7" spans="1:3">
      <c r="A7" s="4" t="s">
        <v>780</v>
      </c>
      <c r="B7" s="5" t="n">
        <v>3658342</v>
      </c>
    </row>
    <row r="8" spans="1:3">
      <c r="A8" s="4" t="s">
        <v>781</v>
      </c>
      <c r="B8" s="5" t="n">
        <v>15133064</v>
      </c>
    </row>
    <row r="9" spans="1:3">
      <c r="A9" s="4" t="s">
        <v>782</v>
      </c>
      <c r="B9" s="5" t="n">
        <v>72453</v>
      </c>
    </row>
    <row r="10" spans="1:3">
      <c r="A10" s="4" t="s">
        <v>783</v>
      </c>
    </row>
    <row r="11" spans="1:3">
      <c r="A11" s="4" t="s">
        <v>778</v>
      </c>
      <c r="B11" s="5" t="n">
        <v>28156111</v>
      </c>
    </row>
    <row r="12" spans="1:3">
      <c r="A12" s="4" t="s">
        <v>116</v>
      </c>
      <c r="B12" s="5" t="n">
        <v>633026</v>
      </c>
    </row>
    <row r="13" spans="1:3">
      <c r="A13" s="4" t="s">
        <v>779</v>
      </c>
      <c r="B13" s="5" t="n">
        <v>1732804</v>
      </c>
    </row>
    <row r="14" spans="1:3">
      <c r="A14" s="4" t="s">
        <v>780</v>
      </c>
      <c r="B14" s="5" t="n">
        <v>3658342</v>
      </c>
    </row>
    <row r="15" spans="1:3">
      <c r="A15" s="4" t="s">
        <v>781</v>
      </c>
      <c r="B15" s="5" t="n">
        <v>15133064</v>
      </c>
    </row>
    <row r="16" spans="1:3">
      <c r="A16" s="4" t="s">
        <v>784</v>
      </c>
    </row>
    <row r="17" spans="1:3">
      <c r="A17" s="4" t="s">
        <v>778</v>
      </c>
      <c r="B17" s="5" t="n">
        <v>24654447</v>
      </c>
    </row>
    <row r="18" spans="1:3">
      <c r="A18" s="4" t="s">
        <v>116</v>
      </c>
      <c r="B18" s="5" t="n">
        <v>501920</v>
      </c>
    </row>
    <row r="19" spans="1:3">
      <c r="A19" s="4" t="s">
        <v>779</v>
      </c>
      <c r="B19" s="5" t="n">
        <v>1732804</v>
      </c>
    </row>
    <row r="20" spans="1:3">
      <c r="A20" s="4" t="s">
        <v>42</v>
      </c>
      <c r="B20" s="5" t="n">
        <v>408912</v>
      </c>
    </row>
    <row r="21" spans="1:3">
      <c r="A21" s="4" t="s">
        <v>780</v>
      </c>
      <c r="B21" s="5" t="n">
        <v>3503268</v>
      </c>
    </row>
    <row r="22" spans="1:3">
      <c r="A22" s="4" t="s">
        <v>781</v>
      </c>
      <c r="B22" s="5" t="n">
        <v>8007031</v>
      </c>
    </row>
    <row r="23" spans="1:3">
      <c r="A23" s="4" t="s">
        <v>782</v>
      </c>
      <c r="B23" s="5" t="n">
        <v>50726</v>
      </c>
    </row>
    <row r="24" spans="1:3">
      <c r="A24" s="4" t="s">
        <v>785</v>
      </c>
    </row>
    <row r="25" spans="1:3">
      <c r="A25" s="4" t="s">
        <v>778</v>
      </c>
      <c r="B25" s="5" t="n">
        <v>3501664</v>
      </c>
    </row>
    <row r="26" spans="1:3">
      <c r="A26" s="4" t="s">
        <v>116</v>
      </c>
      <c r="B26" s="5" t="n">
        <v>131106</v>
      </c>
    </row>
    <row r="27" spans="1:3">
      <c r="A27" s="4" t="s">
        <v>779</v>
      </c>
      <c r="B27" s="4" t="s">
        <v>38</v>
      </c>
    </row>
    <row r="28" spans="1:3">
      <c r="A28" s="4" t="s">
        <v>42</v>
      </c>
      <c r="B28" s="5" t="n">
        <v>120012</v>
      </c>
    </row>
    <row r="29" spans="1:3">
      <c r="A29" s="4" t="s">
        <v>780</v>
      </c>
      <c r="B29" s="5" t="n">
        <v>155074</v>
      </c>
    </row>
    <row r="30" spans="1:3">
      <c r="A30" s="4" t="s">
        <v>781</v>
      </c>
      <c r="B30" s="5" t="n">
        <v>7126033</v>
      </c>
    </row>
    <row r="31" spans="1:3">
      <c r="A31" s="4" t="s">
        <v>782</v>
      </c>
      <c r="B31" s="6" t="n">
        <v>217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1</v>
      </c>
    </row>
    <row r="3" spans="1:3">
      <c r="A3" s="4" t="s">
        <v>787</v>
      </c>
      <c r="B3" s="6" t="n">
        <v>28156111</v>
      </c>
      <c r="C3" s="6" t="n">
        <v>25631527</v>
      </c>
    </row>
    <row r="4" spans="1:3">
      <c r="A4" s="4" t="s">
        <v>788</v>
      </c>
      <c r="B4" s="5" t="n">
        <v>3658342</v>
      </c>
    </row>
    <row r="5" spans="1:3">
      <c r="A5" s="4" t="s">
        <v>789</v>
      </c>
      <c r="B5" s="5" t="n">
        <v>3631</v>
      </c>
      <c r="C5" s="5" t="n">
        <v>190681</v>
      </c>
    </row>
    <row r="6" spans="1:3">
      <c r="A6" s="4" t="s">
        <v>790</v>
      </c>
      <c r="B6" s="5" t="n">
        <v>7900</v>
      </c>
      <c r="C6" s="5" t="n">
        <v>6000</v>
      </c>
    </row>
    <row r="7" spans="1:3">
      <c r="A7" s="4" t="s">
        <v>791</v>
      </c>
      <c r="B7" s="5" t="n">
        <v>6524330</v>
      </c>
      <c r="C7" s="5" t="n">
        <v>3339613</v>
      </c>
    </row>
    <row r="8" spans="1:3">
      <c r="A8" s="4" t="s">
        <v>792</v>
      </c>
      <c r="B8" s="5" t="n">
        <v>15133064</v>
      </c>
    </row>
    <row r="9" spans="1:3">
      <c r="A9" s="4" t="s">
        <v>793</v>
      </c>
      <c r="B9" s="5" t="n">
        <v>16778034</v>
      </c>
      <c r="C9" s="6" t="n">
        <v>13489805</v>
      </c>
    </row>
    <row r="10" spans="1:3">
      <c r="A10" s="4" t="s">
        <v>783</v>
      </c>
    </row>
    <row r="11" spans="1:3">
      <c r="A11" s="4" t="s">
        <v>794</v>
      </c>
      <c r="B11" s="5" t="n">
        <v>28156111</v>
      </c>
    </row>
    <row r="12" spans="1:3">
      <c r="A12" s="4" t="s">
        <v>795</v>
      </c>
      <c r="B12" s="4" t="s">
        <v>38</v>
      </c>
    </row>
    <row r="13" spans="1:3">
      <c r="A13" s="4" t="s">
        <v>787</v>
      </c>
      <c r="B13" s="5" t="n">
        <v>28156111</v>
      </c>
    </row>
    <row r="14" spans="1:3">
      <c r="A14" s="4" t="s">
        <v>788</v>
      </c>
      <c r="B14" s="5" t="n">
        <v>3658342</v>
      </c>
    </row>
    <row r="15" spans="1:3">
      <c r="A15" s="4" t="s">
        <v>796</v>
      </c>
      <c r="B15" s="5" t="n">
        <v>1707705</v>
      </c>
    </row>
    <row r="16" spans="1:3">
      <c r="A16" s="4" t="s">
        <v>797</v>
      </c>
      <c r="B16" s="5" t="n">
        <v>1146752</v>
      </c>
    </row>
    <row r="17" spans="1:3">
      <c r="A17" s="4" t="s">
        <v>789</v>
      </c>
      <c r="B17" s="5" t="n">
        <v>3631</v>
      </c>
    </row>
    <row r="18" spans="1:3">
      <c r="A18" s="4" t="s">
        <v>790</v>
      </c>
      <c r="B18" s="5" t="n">
        <v>7900</v>
      </c>
    </row>
    <row r="19" spans="1:3">
      <c r="A19" s="4" t="s">
        <v>791</v>
      </c>
      <c r="B19" s="5" t="n">
        <v>6524330</v>
      </c>
    </row>
    <row r="20" spans="1:3">
      <c r="A20" s="4" t="s">
        <v>792</v>
      </c>
      <c r="B20" s="5" t="n">
        <v>15133064</v>
      </c>
    </row>
    <row r="21" spans="1:3">
      <c r="A21" s="4" t="s">
        <v>798</v>
      </c>
      <c r="B21" s="5" t="n">
        <v>1644970</v>
      </c>
    </row>
    <row r="22" spans="1:3">
      <c r="A22" s="4" t="s">
        <v>793</v>
      </c>
      <c r="B22" s="6" t="n">
        <v>167780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1</v>
      </c>
    </row>
    <row r="3" spans="1:3">
      <c r="A3" s="4" t="s">
        <v>116</v>
      </c>
      <c r="B3" s="6" t="n">
        <v>633026</v>
      </c>
    </row>
    <row r="4" spans="1:3">
      <c r="A4" s="4" t="s">
        <v>779</v>
      </c>
      <c r="B4" s="5" t="n">
        <v>1732804</v>
      </c>
      <c r="C4" s="4" t="s">
        <v>38</v>
      </c>
    </row>
    <row r="5" spans="1:3">
      <c r="A5" s="4" t="s">
        <v>797</v>
      </c>
      <c r="B5" s="5" t="n">
        <v>1675676</v>
      </c>
      <c r="C5" s="6" t="n">
        <v>1396542</v>
      </c>
    </row>
    <row r="6" spans="1:3">
      <c r="A6" s="4" t="s">
        <v>783</v>
      </c>
    </row>
    <row r="7" spans="1:3">
      <c r="A7" s="4" t="s">
        <v>116</v>
      </c>
      <c r="B7" s="5" t="n">
        <v>633026</v>
      </c>
    </row>
    <row r="8" spans="1:3">
      <c r="A8" s="4" t="s">
        <v>779</v>
      </c>
      <c r="B8" s="5" t="n">
        <v>1732804</v>
      </c>
    </row>
    <row r="9" spans="1:3">
      <c r="A9" s="4" t="s">
        <v>797</v>
      </c>
      <c r="B9" s="5" t="n">
        <v>1675676</v>
      </c>
    </row>
    <row r="10" spans="1:3">
      <c r="A10" s="4" t="s">
        <v>800</v>
      </c>
    </row>
    <row r="11" spans="1:3">
      <c r="A11" s="4" t="s">
        <v>116</v>
      </c>
      <c r="B11" s="5" t="n">
        <v>633026</v>
      </c>
    </row>
    <row r="12" spans="1:3">
      <c r="A12" s="4" t="s">
        <v>779</v>
      </c>
      <c r="B12" s="5" t="n">
        <v>1732804</v>
      </c>
    </row>
    <row r="13" spans="1:3">
      <c r="A13" s="4" t="s">
        <v>797</v>
      </c>
      <c r="B13" s="5" t="n">
        <v>528924</v>
      </c>
    </row>
    <row r="14" spans="1:3">
      <c r="A14" s="4" t="s">
        <v>801</v>
      </c>
    </row>
    <row r="15" spans="1:3">
      <c r="A15" s="4" t="s">
        <v>116</v>
      </c>
      <c r="B15" s="4" t="s">
        <v>38</v>
      </c>
    </row>
    <row r="16" spans="1:3">
      <c r="A16" s="4" t="s">
        <v>779</v>
      </c>
      <c r="B16" s="4" t="s">
        <v>38</v>
      </c>
    </row>
    <row r="17" spans="1:3">
      <c r="A17" s="4" t="s">
        <v>797</v>
      </c>
      <c r="B17" s="6" t="n">
        <v>11467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4"/>
    <col customWidth="1" max="5" min="5" width="14"/>
    <col customWidth="1" max="6" min="6" width="14"/>
    <col customWidth="1" max="7" min="7" width="14"/>
    <col customWidth="1" max="8" min="8" width="14"/>
    <col customWidth="1" max="9" min="9" width="14"/>
  </cols>
  <sheetData>
    <row r="1" spans="1:9">
      <c r="A1" s="1" t="s">
        <v>802</v>
      </c>
      <c r="B1" s="2" t="s">
        <v>803</v>
      </c>
      <c r="C1" s="2" t="s">
        <v>804</v>
      </c>
      <c r="D1" s="2" t="s">
        <v>805</v>
      </c>
      <c r="E1" s="2" t="s">
        <v>2</v>
      </c>
      <c r="F1" s="2" t="s">
        <v>333</v>
      </c>
      <c r="G1" s="2" t="s">
        <v>335</v>
      </c>
      <c r="H1" s="2" t="s">
        <v>336</v>
      </c>
      <c r="I1" s="2" t="s">
        <v>337</v>
      </c>
    </row>
    <row r="2" spans="1:9">
      <c r="A2" s="4" t="s">
        <v>806</v>
      </c>
      <c r="F2" s="6" t="n">
        <v>2000000</v>
      </c>
      <c r="H2" s="6" t="n">
        <v>2000000</v>
      </c>
      <c r="I2" s="6" t="n">
        <v>2500000</v>
      </c>
    </row>
    <row r="3" spans="1:9">
      <c r="A3" s="4" t="s">
        <v>367</v>
      </c>
    </row>
    <row r="4" spans="1:9">
      <c r="A4" s="4" t="s">
        <v>806</v>
      </c>
      <c r="E4" s="6" t="n">
        <v>6800000</v>
      </c>
    </row>
    <row r="5" spans="1:9">
      <c r="A5" s="4" t="s">
        <v>583</v>
      </c>
      <c r="G5" s="4" t="s">
        <v>369</v>
      </c>
    </row>
    <row r="6" spans="1:9">
      <c r="A6" s="4" t="s">
        <v>807</v>
      </c>
    </row>
    <row r="7" spans="1:9">
      <c r="A7" s="4" t="s">
        <v>806</v>
      </c>
      <c r="C7" s="6" t="n">
        <v>500000</v>
      </c>
    </row>
    <row r="8" spans="1:9">
      <c r="A8" s="4" t="s">
        <v>808</v>
      </c>
      <c r="C8" s="6" t="n">
        <v>500000</v>
      </c>
    </row>
    <row r="9" spans="1:9">
      <c r="A9" s="4" t="s">
        <v>583</v>
      </c>
      <c r="C9" s="4" t="s">
        <v>369</v>
      </c>
    </row>
    <row r="10" spans="1:9">
      <c r="A10" s="4" t="s">
        <v>809</v>
      </c>
      <c r="C10" s="4" t="s">
        <v>354</v>
      </c>
    </row>
    <row r="11" spans="1:9">
      <c r="A11" s="4" t="s">
        <v>810</v>
      </c>
      <c r="C11" s="4" t="s">
        <v>811</v>
      </c>
    </row>
    <row r="12" spans="1:9">
      <c r="A12" s="4" t="s">
        <v>812</v>
      </c>
    </row>
    <row r="13" spans="1:9">
      <c r="A13" s="4" t="s">
        <v>813</v>
      </c>
      <c r="B13" s="6" t="n">
        <v>3000000</v>
      </c>
    </row>
    <row r="14" spans="1:9">
      <c r="A14" s="4" t="s">
        <v>814</v>
      </c>
      <c r="B14" s="4" t="s">
        <v>815</v>
      </c>
    </row>
    <row r="15" spans="1:9">
      <c r="A15" s="4" t="s">
        <v>816</v>
      </c>
    </row>
    <row r="16" spans="1:9">
      <c r="A16" s="4" t="s">
        <v>583</v>
      </c>
      <c r="B16" s="4" t="s">
        <v>557</v>
      </c>
    </row>
    <row r="17" spans="1:9">
      <c r="A17" s="4" t="s">
        <v>817</v>
      </c>
    </row>
    <row r="18" spans="1:9">
      <c r="A18" s="4" t="s">
        <v>818</v>
      </c>
      <c r="B18" s="6" t="n">
        <v>750000</v>
      </c>
    </row>
    <row r="19" spans="1:9">
      <c r="A19" s="4" t="s">
        <v>819</v>
      </c>
      <c r="B19" s="5" t="n">
        <v>1000000</v>
      </c>
    </row>
    <row r="20" spans="1:9">
      <c r="A20" s="4" t="s">
        <v>820</v>
      </c>
      <c r="B20" s="6" t="n">
        <v>1800000</v>
      </c>
    </row>
    <row r="21" spans="1:9">
      <c r="A21" s="4" t="s">
        <v>821</v>
      </c>
      <c r="D21" s="6" t="n">
        <v>2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7:32:06Z</dcterms:created>
  <dcterms:modified xmlns:dcterms="http://purl.org/dc/terms/" xmlns:xsi="http://www.w3.org/2001/XMLSchema-instance" xsi:type="dcterms:W3CDTF">2017-09-22T17:32:06Z</dcterms:modified>
</cp:coreProperties>
</file>